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BUSINESS DESCRIPTION AND NATURE"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NOTES PAYABLE _ RELATED PARTY"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OFF-BALANCE SHEET ARRANG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BUSINESS DESCRIPTION AND NATU_2" sheetId="19" state="visible" r:id="rId19"/>
    <sheet xmlns:r="http://schemas.openxmlformats.org/officeDocument/2006/relationships" name="SCHEDULE OF FOREIGN EXCHANGE RA" sheetId="20" state="visible" r:id="rId20"/>
    <sheet xmlns:r="http://schemas.openxmlformats.org/officeDocument/2006/relationships" name="SUMMARY OF SIGNIFICANT ACCOUN_4" sheetId="21" state="visible" r:id="rId21"/>
    <sheet xmlns:r="http://schemas.openxmlformats.org/officeDocument/2006/relationships" name="GOING CONCERN (Details Narrativ" sheetId="22" state="visible" r:id="rId22"/>
    <sheet xmlns:r="http://schemas.openxmlformats.org/officeDocument/2006/relationships" name="RELATED PARTY TRANSACTIONS (Det" sheetId="23" state="visible" r:id="rId23"/>
    <sheet xmlns:r="http://schemas.openxmlformats.org/officeDocument/2006/relationships" name="NOTES PAYABLE _ RELATED PARTY (" sheetId="24" state="visible" r:id="rId24"/>
    <sheet xmlns:r="http://schemas.openxmlformats.org/officeDocument/2006/relationships" name="COMMITMENTS AND CONTINGENCIES (" sheetId="25" state="visible" r:id="rId25"/>
    <sheet xmlns:r="http://schemas.openxmlformats.org/officeDocument/2006/relationships" name="STOCKHOLDERS_ EQUITY (Details N" sheetId="26" state="visible" r:id="rId26"/>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6" customWidth="1" min="2" max="2"/>
    <col width="14" customWidth="1" min="3" max="3"/>
  </cols>
  <sheetData>
    <row r="1">
      <c r="A1" s="1" t="inlineStr">
        <is>
          <t>Cover - $ / shares</t>
        </is>
      </c>
      <c r="B1" s="2" t="inlineStr">
        <is>
          <t>9 Months Ended</t>
        </is>
      </c>
    </row>
    <row r="2">
      <c r="B2" s="2" t="inlineStr">
        <is>
          <t>Sep. 30, 2024</t>
        </is>
      </c>
      <c r="C2" s="2" t="inlineStr">
        <is>
          <t>Nov. 2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6573</t>
        </is>
      </c>
      <c r="C12" s="4" t="inlineStr">
        <is>
          <t xml:space="preserve"> </t>
        </is>
      </c>
    </row>
    <row r="13">
      <c r="A13" s="4" t="inlineStr">
        <is>
          <t>Entity Registrant Name</t>
        </is>
      </c>
      <c r="B13" s="4" t="inlineStr">
        <is>
          <t>AI
UNLIMITED GROUP, INC.</t>
        </is>
      </c>
      <c r="C13" s="4" t="inlineStr">
        <is>
          <t xml:space="preserve"> </t>
        </is>
      </c>
    </row>
    <row r="14">
      <c r="A14" s="4" t="inlineStr">
        <is>
          <t>Entity Central Index Key</t>
        </is>
      </c>
      <c r="B14" s="4" t="inlineStr">
        <is>
          <t>0001932244</t>
        </is>
      </c>
      <c r="C14" s="4" t="inlineStr">
        <is>
          <t xml:space="preserve"> </t>
        </is>
      </c>
    </row>
    <row r="15">
      <c r="A15" s="4" t="inlineStr">
        <is>
          <t>Entity Tax Identification Number</t>
        </is>
      </c>
      <c r="B15" s="4" t="inlineStr">
        <is>
          <t>88-145544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Level
11</t>
        </is>
      </c>
      <c r="C17" s="4" t="inlineStr">
        <is>
          <t xml:space="preserve"> </t>
        </is>
      </c>
    </row>
    <row r="18">
      <c r="A18" s="4" t="inlineStr">
        <is>
          <t>Entity Address, Address Line Two</t>
        </is>
      </c>
      <c r="B18" s="4" t="inlineStr">
        <is>
          <t>9255 W Sunset Blvd</t>
        </is>
      </c>
      <c r="C18" s="4" t="inlineStr">
        <is>
          <t xml:space="preserve"> </t>
        </is>
      </c>
    </row>
    <row r="19">
      <c r="A19" s="4" t="inlineStr">
        <is>
          <t>Entity Address, City or Town</t>
        </is>
      </c>
      <c r="B19" s="4" t="inlineStr">
        <is>
          <t>West Hollywood</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69</t>
        </is>
      </c>
      <c r="C21" s="4" t="inlineStr">
        <is>
          <t xml:space="preserve"> </t>
        </is>
      </c>
    </row>
    <row r="22">
      <c r="A22" s="4" t="inlineStr">
        <is>
          <t>City Area Code</t>
        </is>
      </c>
      <c r="B22" s="4" t="inlineStr">
        <is>
          <t>(800)</t>
        </is>
      </c>
      <c r="C22" s="4" t="inlineStr">
        <is>
          <t xml:space="preserve"> </t>
        </is>
      </c>
    </row>
    <row r="23">
      <c r="A23" s="4" t="inlineStr">
        <is>
          <t>Local Phone Number</t>
        </is>
      </c>
      <c r="B23" s="4" t="inlineStr">
        <is>
          <t>309-5983</t>
        </is>
      </c>
      <c r="C23" s="4" t="inlineStr">
        <is>
          <t xml:space="preserve"> </t>
        </is>
      </c>
    </row>
    <row r="24">
      <c r="A24" s="4" t="inlineStr">
        <is>
          <t>Title of 12(b) Security</t>
        </is>
      </c>
      <c r="B24" s="4" t="inlineStr">
        <is>
          <t>Common
    Stock, par value $0.0001</t>
        </is>
      </c>
      <c r="C24" s="4" t="inlineStr">
        <is>
          <t xml:space="preserve"> </t>
        </is>
      </c>
    </row>
    <row r="25">
      <c r="A25" s="4" t="inlineStr">
        <is>
          <t>Trading Symbol</t>
        </is>
      </c>
      <c r="B25" s="4" t="inlineStr">
        <is>
          <t>AIUG</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14225225</v>
      </c>
    </row>
    <row r="34">
      <c r="A34" s="4" t="inlineStr">
        <is>
          <t>Entity Listing, Par Value Per Share</t>
        </is>
      </c>
      <c r="B34" s="6" t="n">
        <v>0.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
Company has prepared consolidated financial statements on a going concern basis, which contemplates the realization of assets and the
settlement of liabilities and commitments in the ordinary business course. On September 30, 2024, and December 31, 2023, the accumulated
deficit was $ 9,157,767 4,908,051 610,897 There
was a limited revenue for the nine months ending September 30, 2024, and 2023. As of September 30, 2024, and December 31, 2023, the Company
had $ 510,797 11,012 Management
has considered various factors in evaluating the Company’s sustainability and the ability to manage obligations due within a year.
Management has considered general economic conditions, key industry metrics, operating results, capital expenditures, commitments, and
future obligations and liquidity. If there is a delay in generating significant revenues by the end of December 31, 2024, the Company
will require capital infusion from new and existing investors, streamlining operating costs, and evaluating new business strategies to
enhance cash flow from operations. The
Management expects that it will need to raise significant additional capital to accomplish its growth plan over the next twelve (12)
months. The Management expects to seek additional funding through private equity or public markets. However, there can be no assurance
about the availability or terms such as financing and capital might be available. The
Company’s ability to continue as a going concern may depend on the Management’s plans discussed below. The consolidated financial
statements do not include any adjustments relating to the recoverability and classification of assets or the amounts and classification
of liabilities that might be necessary should the Company be unable to continue as a going concern. To
the extent the Company’s operations are insufficient to fund the Company’s capital requirements, the Management may attempt
to enter into a revolving loan agreement with financial institutions or raise capital through the sale of additional capital stock or
issuance of debt. The
Management intends to continue enhancing its revenue from its Lever App subscription model, which it expects to launch in the second
quarter of fiscal 2024. In the meantime, the Company expects to raise funds through private placement offerings and debt financing. See
Note 8 for Notes Payable. As the Company increases its subscription base in the United States, it intends to acquire long-lived assets
to provide a future economic benefit beyond fiscal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4. RELATED PARTY TRANSACTIONS Note
1: Lever Holdings 500K Notes Payable ($500,000) Lever
Holdings provided seed capital to Lever Technology Inc. for $ 500,000 758,316 90 On
March 31, 2022, the Company converted all the outstanding notes into common stock by issuing 20,166,042 0.0248 zero As
a result of this conversion, Niloc Capital Pty Ltd. (“Niloc Capital”), an entity owned by Mr. McKendrick, received 7,500,000 220,000 9,177,438 As
of September 30, 2024, Mr. Copulos has funded the Company since its inception for $ 3.43 36,074,708 53.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9 Months Ended</t>
        </is>
      </c>
    </row>
    <row r="2">
      <c r="B2" s="2" t="inlineStr">
        <is>
          <t>Sep. 30, 2024</t>
        </is>
      </c>
    </row>
    <row r="3">
      <c r="A3" s="3" t="inlineStr">
        <is>
          <t>Notes Payable Related Party</t>
        </is>
      </c>
      <c r="B3" s="4" t="inlineStr">
        <is>
          <t xml:space="preserve"> </t>
        </is>
      </c>
    </row>
    <row r="4">
      <c r="A4" s="4" t="inlineStr">
        <is>
          <t>NOTES PAYABLE – RELATED PARTY</t>
        </is>
      </c>
      <c r="B4" s="4" t="inlineStr">
        <is>
          <t xml:space="preserve">NOTE
5. NOTES PAYABLE – RELATED PARTY Note
2: Citywest 150K Notes Payable ($150,000) On
December 21, 2022, the Company borrowed $ 150,000 10 December 21, 2023 350,000 350,000 150,000 25 Pursuant
to the terms of the Conversion Notice dated September 28, 2023, the Company issued an aggregate of 350,000 NOTE
5. NOTES PAYABLE – RELATED PARTY (continued) Note
2: Eyeon 150K Notes Payable ($150,000) On
December 21, 2022, the Company borrowed $ 150,000 10 December 21, 2023 350,000 350,000 150,000 25 Pursuant
to the terms of the Conversion Notice dated September 28, 2023, the Company issued an aggregate of 350,000 Note
3: Citywest 100K Notes Payable ($100,000) On
March 29, 2023, the Company borrowed $ 100,000 15 March 31, 2024 35 Pursuant
to the terms of the Conversion Notice dated September 28, 2023, the Company issued an aggregate of 220,808 Note
4: Eyeon I 100K Notes Payable ($100,000) On
March 29, 2023, the Company borrowed $ 100,000 15 March 31, 2024 35 Pursuant
to the terms of the Conversion Notice dated September 28, 2023, the Company issued an aggregate of 220,808 Note
5: Northrock 100K Notes Payable ($100,000) On
March 29, 2023, the Company borrowed $ 100,000 15 March 31, 2024 35 Pursuant
to the terms of the Conversion Notice dated September 28, 2023, the Company issued an aggregate of 220,808 Note
6: Collin Phillips ($6,599) On
May 29, 2023, the Company borrowed $ 6,599 15 May 29, 2024 13,998 Pursuant
to the terms of the Conversion Notice dated October 1, 2023, the Company issued an aggregate of 13,998 NOTE
5. NOTES PAYABLE – RELATED PARTY (continued) Note
7: Eyeon II 100K Notes Payable ($100,000) On
May 29, 2023, the Company borrowed $ 100,000 15 May 29, 2024 150,000 150,000 100,000 30 Pursuant
to the terms of the Conversion Notice dated September 28, 2023, the Company issued an aggregate of 209,534 Note
8: Eyeon 200K Notes Payable ($200,000) On
July 3, 2023, the Company borrowed $ 200,000 15 July 3, 2024 400,000 400,000 500,000 30 Pursuant
to the terms of the Conversion Notice dated September 28, 2023, the Company issued an aggregate of 414,466 Note
9: Eyeon III 150K Notes Payable ($150,000) On
September 12, 2023, the Company borrowed $ 150,000 15 September 12, 2024 299,000 2990,000 150,000 30 Pursuant
to the terms of the Conversion Notice dated September 28, 2023, the Company issued an aggregate of 299,000 Note
10: A&amp;K Sfetcopoulos $50K ($50,000) On
September 19, 2023, the Company borrowed $ 50,000 15 September 12, 2024 99,667 99,667 50,000 30 Pursuant
to the terms of the Conversion Notice dated September 28, 2023, the Company issued an aggregate of 100,000 NOTE
5. NOTES PAYABLE – RELATED PARTY (continued) Note
11: Eyeon III 100K Notes Payable ($100,000) On
October 30, 2023, the Company borrowed $ 100,000 15 October 30, 2024 190,476 190,476 100,000 30 As
of September 30, 2024, the Note remained outstanding. Note
12: Eyeon 70K Notes Payable ($70,000) On
December 20, 2023, the Company borrowed $ 70,000 15 December 20, 2024 133,333 33,333 70,000 30 As
of September 30, 2024, the Note remained outstanding. Trent
McKendrick (Aspire) Loan In
August 2023, Aspire Technologies LLC, a limited liability company controlled by Mr. McKendrick, who serves as Chief Executive Officer
of the Company, contributed $ 143,400 142,8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Office
Facility and Other Operating Leases The
rental expense was $ 32,963 75,979 From
May 2022 to the present, the Company leases office space in West Hollywood from an unrelated party for a year. The office’s rent
payment is $ 6,845 The
agreement continues month-to-month until the Company or the lessor chooses to terminate the agreement’s terms by giving thirty
(30) days’ notice. The Company uses the office for software development and technical support. The Company has no long-term obligations
to continue as a tenant in the Hollywood Office. Employment
Agreement The
Company gave all salary compensation to Mr. McKendrick as an employee, who committed a hundred percent (100%) of his time to the Company.
The Company has not formalized performance bonuses and other incentive plans. Mr. McKendrick’s annual salary compensation is $ 208,000 Accrued
Interest As
of September 30, 2024, and December 31, 2023, the Company had $ 0 2,823 Pending
Litigation Management
is not aware of any actions, suits, investigations, or proceedings (public or private) pending or threatened against or affecting any
of the assets or any affiliate of the Company. Tax
Compliance Matters The
Company has not assessed federal and state payroll tax payments as there had been no taxable income. The Company will aggregate all such
payments in the General and administrative expenses in the fu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7. STOCKHOLDERS’ EQUITY Authorized
Shares As
of September 30, 2024, the Company’s authorized capital stock consists of 50,000,000 0.0001 500,000,000 0.0001 313,319,980 5,000,000 The preferred stock has twenty (20) votes for each share
of preferred shares owned. Preferred
Stock On
March 24, 2022, the Board agreed to issue 5,000,000 5,000,000 Common
Stock On
March 24, 2022, the Company collectively issued 7,250,000 2,750,000 On
March 24, 2022, the Company issued 27,500,000 275,000 On
March 31, 2022, the Company issued 3,000,000 30,000 On
March 31, 2022, the Company issued 20,160,926 500,000 NOTE
7. STOCKHOLDERS’ EQUITY (continued) On
April 28, 2022, the Company issued 500,000 250,000 On
April 28, 2022, the Company issued 466,667 350,000 On
April 28, 2022, the Company issued 33,333 25,000 On
May 26, 2022, the Company issued 2,000,000 1,500,000 On
September 28, 2023, the Company entered into a conversion agreement (Conversion Notices) with Eyeon Investments Pty Ltd., Citywest Corp
Pty Ltd., and Northrock Unit Capital Trust, whereby the noteholders agreed to convert the outstanding notes they held, with a principal
amount totaling $ 1,100,000 2,285,424 On
October 1, 2023, the Company entered into a conversion agreement (Conversion Notice) with Collin Philips, whereby the noteholder agreed
to convert the outstanding notes they held, with a principal amount totaling $ 6,599 13,998 Warrants There
are no outstanding warr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 SHEET ARRANGEMENTS</t>
        </is>
      </c>
      <c r="B1" s="2" t="inlineStr">
        <is>
          <t>9 Months Ended</t>
        </is>
      </c>
    </row>
    <row r="2">
      <c r="B2" s="2" t="inlineStr">
        <is>
          <t>Sep. 30, 2024</t>
        </is>
      </c>
    </row>
    <row r="3">
      <c r="A3" s="3" t="inlineStr">
        <is>
          <t>Off-balance Sheet Arrangements</t>
        </is>
      </c>
      <c r="B3" s="4" t="inlineStr">
        <is>
          <t xml:space="preserve"> </t>
        </is>
      </c>
    </row>
    <row r="4">
      <c r="A4" s="4" t="inlineStr">
        <is>
          <t>OFF-BALANCE SHEET ARRANGEMENTS</t>
        </is>
      </c>
      <c r="B4" s="4" t="inlineStr">
        <is>
          <t xml:space="preserve">NOTE
8. OFF-BALANCE SHEET ARRANGEMENTS We
have no off-balance sheet arrangements affecting our liquidity, capital resources, market risk support, credit risk support, or other
benefi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2"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9. SUBSEQUENT EVENTS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include the accounts of the Company. We have eliminated all intercompany balances and
transactions. The Company has prepared consolidated financial statements consistent with the Company’s accounting policies in its
financial statements. The Company has measured and presented the Company’s consolidated financial statements in US Dollars, which
is the currency of the primary economic environment in which the Company operates (also known as its functional currency). The
Company has a wholly-owned subsidiary, Lever Technology, Inc. (“Lever Technology”), a California corporation. There are no
operating activities for Lever Technology. In addition, on July 10, 2024 the Company entered into certain exchange agreements, with Nest
Egg Investments LLC, a Delaware limited liability company (“Nest Egg”), Resolve Debt, LLC, a Wyoming limited liability company
(“Resolve Debt”) and Travl LLC, a Delaware limited liability company (“Travl”). Pursuant to the exchange agreements,
Nest Egg, Resolve and Travl became the wholly-owned subsidiary of the Company. Nest Egg is an investment platform powered by artificial
intelligence (“AI”) with a focus on investing in the US and global stock markets using future-focused investment tools. It
is designed to simplify investment strategies, making it easier for users to discover, plan, and automate their stock market investments.
Nest Egg leverages advanced AI technology to provide personalized investment advice and automate trades, addressing the growing demand
for user-friendly, digital-first financial solutions. Resolve
Debt is an AI first provider of advanced debt collection technology and accounts receivable automation solutions. The company leverages
AI to enhance the efficiency and effectiveness of debt recovery processes. Resolve Debt caters to financial institutions and businesses
seeking to streamline their collections operations and improve scalable actions with customer experience first, through its AI-agents
and AI-powered customer facing intelligent automation. Travl.App
by Travl, LLC is an AI-powered, innovative travel planning, savings and bookings platform designed to streamline and enhance the travel
planning experience. It is the first travel app to help users plan, book, and save for their trips using AI. The app caters to travelers
seeking seamless booking and itinerary management, offering a comprehensive suite of features that include booking accommodations, flights,
and activities, all in one user-friendly application. The platform also provides personalized recommendations based on user preferences
and travel history. </t>
        </is>
      </c>
    </row>
    <row r="5">
      <c r="A5" s="4" t="inlineStr">
        <is>
          <t>Consolidated Financial Statement Preparation and Use of Estimates</t>
        </is>
      </c>
      <c r="B5" s="4" t="inlineStr">
        <is>
          <t xml:space="preserve">Consolidated
Financial Statement Preparation and Use of Estimates The
Company prepared the consolidated financial statements according to accounting principles generally accepted in the United States of
America (“GAAP”). The preparation of consolidated financial statements in conformity with GAAP requires Management to make
certain estimates, judgments, and assumptions that affect the reported amounts of assets and liabilities and the related disclosures
at the date of the consolidated financial statements, as well as the reported amounts of revenue and expenses during the periods presented.
Estimates include revenue recognition, the allowance for doubtful accounts, website and software development costs, and the recoverability
of tangible assets with finite lives and other long-lived assets. Actual
results could materially differ from these estimates. </t>
        </is>
      </c>
    </row>
    <row r="6">
      <c r="A6" s="4" t="inlineStr">
        <is>
          <t>Cash and Cash Equivalents</t>
        </is>
      </c>
      <c r="B6" s="4" t="inlineStr">
        <is>
          <t xml:space="preserve">Cash
and Cash Equivalents Total
cash and cash equivalents include cash on hand, deposits held with banks, and other short-term, highly liquid investments with three
months or less of original maturities. The Company maintains its cash balances at a single financial institution. The balances did not
exceed Federal Deposit Insurance Corporation (FDIC) limits as of September 30, 2024. On September 30, 2024, and December 31, 2023, the
Company had $ 510,797 11,012 </t>
        </is>
      </c>
    </row>
    <row r="7">
      <c r="A7" s="4" t="inlineStr">
        <is>
          <t>Sales, Marketing, and Advertising</t>
        </is>
      </c>
      <c r="B7" s="4" t="inlineStr">
        <is>
          <t xml:space="preserve">Sales,
Marketing, and Advertising The
Company recognizes sales, marketing, and advertising expenses when incurred. The
Company incurred $ 17,116 211,410 1.43 17.49 NOTE
2 – SUMMARY OF SIGNIFICANT ACCOUNTING POLICIES (continued) </t>
        </is>
      </c>
    </row>
    <row r="8">
      <c r="A8" s="4" t="inlineStr">
        <is>
          <t>Concentrations of Credit Risk</t>
        </is>
      </c>
      <c r="B8" s="4" t="inlineStr">
        <is>
          <t xml:space="preserve">Concentrations
of Credit Risk Cash Total
cash and cash equivalents include cash on hand, deposits held with banks, and other short-term, highly liquid investments with three
months or less of original maturities. The Company maintains its cash balances at a single financial institution. The balances exceed
Federal Deposit Insurance Corporation (FDIC) limits as of September 30, 2024. On September 30, 2024, and December 31, 2023, the Company
had $ 510,797 11,012 </t>
        </is>
      </c>
    </row>
    <row r="9">
      <c r="A9" s="4" t="inlineStr">
        <is>
          <t>Research and Development (R and D) Cost</t>
        </is>
      </c>
      <c r="B9" s="4" t="inlineStr">
        <is>
          <t xml:space="preserve">Research
and Development (R and D) Cost The
Company acknowledges that future benefits from research and development (R and D) are uncertain. It cannot capitalize all the R and D.
The GAAP accounting standards require us to expense all research and development expenditures as incurred. There were no </t>
        </is>
      </c>
    </row>
    <row r="10">
      <c r="A10" s="4" t="inlineStr">
        <is>
          <t>Legal Proceedings</t>
        </is>
      </c>
      <c r="B10" s="4" t="inlineStr">
        <is>
          <t xml:space="preserve">Legal
Proceedings The
Company discloses a loss contingency if at least a reasonable possibility that a material loss has been incurred. The Company records
its best estimate of loss related to pending legal proceedings when the loss is probable and the amount can be reasonably estimated.
The Company can reasonably estimate a range of loss with no best estimate; the Company records the minimum estimated liability. As additional
information becomes available, the Company assesses the potential liability of pending legal proceedings, revises its estimates, and
updates its disclosures accordingly. The Company’s legal costs associated with defending itself are recorded as expenses when incurred.
The Company is currently not involved in any litigation. </t>
        </is>
      </c>
    </row>
    <row r="11">
      <c r="A11" s="4" t="inlineStr">
        <is>
          <t>Impairment of Long-Lived Assets</t>
        </is>
      </c>
      <c r="B11" s="4" t="inlineStr">
        <is>
          <t xml:space="preserve">Impairment
of Long-Lived Assets The
Company reviews long-lived assets for impairment following FASB ASC 360, Property, Plant, and Equipment. We test long-lived assets for
recoverability whenever events or circumstances change to indicate that the carrying amounts may not be recoverable. An impairment charge
is recognized for the amount if and when the asset’s carrying value exceeds the fair value. There are no </t>
        </is>
      </c>
    </row>
    <row r="12">
      <c r="A12" s="4" t="inlineStr">
        <is>
          <t>Provision for Income Taxes</t>
        </is>
      </c>
      <c r="B12" s="4" t="inlineStr">
        <is>
          <t xml:space="preserve">Provision
for Income Taxes The
provision for income taxes is determined using the asset and liability method. Under this method, deferred tax assets and liabilities
are based on the temporary differences between the consolidated financial statement and income tax bases of assets and liabilities using
the enacted tax rates applicable each year.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benefits, requiring periodic adjustments, which may not accurately
forecast actual outcomes. The Company includes interest and penalties related to tax contingencies in the provision of income taxes in
the operations’ consolidated statements. The Company’s Management does not expect the total amount of unrecognized tax benefits
to change significantly in the next twelve (12) months. NOTE
2 - SUMMARY OF SIGNIFICANT ACCOUNTING POLICIES (continued) </t>
        </is>
      </c>
    </row>
    <row r="13">
      <c r="A13" s="4" t="inlineStr">
        <is>
          <t>Contributed Software Code</t>
        </is>
      </c>
      <c r="B13" s="4" t="inlineStr">
        <is>
          <t xml:space="preserve">Contributed
Software Code At
the inception, Lever Holdings provided the working base source code for the launch of the Company, valued at $ 772,000 </t>
        </is>
      </c>
    </row>
    <row r="14">
      <c r="A14" s="4" t="inlineStr">
        <is>
          <t>Software Development Costs</t>
        </is>
      </c>
      <c r="B14" s="4" t="inlineStr">
        <is>
          <t xml:space="preserve">Software
Development Costs By
ASC 985-20, Software development costs, including costs to develop software sold, leased, or otherwise marketed, are capitalized after
establishing technical feasibility, if significant. Using the straight-line amortization method over the application software’s
estimated useful life, we amortize the capitalized software development costs. The
Company established the technical feasibility of the Lever App’s design specifications for the US market in 2022. By the end of
March 31, 2022, the Company completed the activities (planning, designing, coding, and testing) necessary to establish that it can launch
and market the App. The Company is revising the user interface and building additional features to better the App for official public
launch in the fourth quarter of fiscal 2022. The
Company estimates the useful life of the software to be three ( 3 134,839 129,410 </t>
        </is>
      </c>
    </row>
    <row r="15">
      <c r="A15" s="4" t="inlineStr">
        <is>
          <t>Capitalized Software Costs</t>
        </is>
      </c>
      <c r="B15" s="4" t="inlineStr">
        <is>
          <t xml:space="preserve">Capitalized
Software Costs At
September 30, 2024, the gross capitalized software assets were $ 1,507,837 518,853 988,984 At
December 31, 2023, the gross capitalized software assets were $ 1,180,909 189,926 993,984 The
Company launched version 1 of the App in August 2022. As a result, we are amortizing the gross capitalized cost as an amortization expense,
which the Company classifies as such. </t>
        </is>
      </c>
    </row>
    <row r="16">
      <c r="A16" s="4" t="inlineStr">
        <is>
          <t>Foreign Currency Translation and Re-measurement</t>
        </is>
      </c>
      <c r="B16" s="4" t="inlineStr">
        <is>
          <t xml:space="preserve">Foreign
Currency Translation and Re-measurement The
Company translates its foreign operations to US dollars following ASC 830, “ Foreign Currency Matters We
have translated the local currency of ADS, the Australian Dollar (“AUD”), into US$1.00 at the following exchange rates for
the respective dates: The
exchange rate at the reporting end date: SCHEDULE
OF FOREIGN EXCHANGE RATES
September 30,
USD: AUD $ 1.4454 Average
exchange rate for the period:
January 1, 2024 to
USD: AUD $ 1.5091 The
Company related party transactions were in AUD, and its reporting currency is the US dollar. NOTE
2 - SUMMARY OF SIGNIFICANT ACCOUNTING POLICIES (continued) The
Company translates its records into USD as follows:
● Assets
and liabilities at the rate of exchange in effect at the balance sheet date
● Equities
at the historical rate
● Revenue
and expense items at the average rate of exchange prevailing during the period </t>
        </is>
      </c>
    </row>
    <row r="17">
      <c r="A17" s="4" t="inlineStr">
        <is>
          <t>Fair Value</t>
        </is>
      </c>
      <c r="B17" s="4" t="inlineStr">
        <is>
          <t xml:space="preserve">Fair
Value The
Company uses current market values to recognize certain assets and liabilities at a fair value. The fair value is the estimated price
at which the Company can sell the asset or settle a liability in an orderly transaction to a third party under current market conditions.
The Company uses the following methods and valuation techniques for deriving fair values: Market
Approach – The market approach uses the prices associated with actual market transactions for similar or identical assets and liabilities
to derive a fair value. Income
Approach – The income approach uses estimated future cash flows or earnings, adjusted by a discount rate representing the time
value of money and the risk of cash flows not being achieved to derive a discounted present value. Cost
Approach – The cost approach uses the estimated cost to replace an asset adjusted for the obsolescence of the existing asset. The
Company ranks the fair value hierarchy of information sources from Level 1 (best) to Level 3 (worst). The Company uses these three levels
to select inputs for valuation techniques:
Level
I Level
2 Level
3
Level
1 is a quoted price for an identical item in an active market on the measurement date. Level 1 is the most reliable evidence of fair
value and is used whenever this information is available. Level
2 is directly or indirectly observable inputs other than quoted prices. An example of a Level 2 input is a valuation multiple for
a business unit based on comparable companies’ sales, EBITDA, or net income. Level
3 is an unobservable input. It may include the Company’s data, adjusted for other reasonably available information. Examples
of a Level 3 input are an internally-generated financial forecast. Lever
Holdings provided the working base source code for the launch of the Company, valued at $ 758,316 </t>
        </is>
      </c>
    </row>
    <row r="18">
      <c r="A18" s="4" t="inlineStr">
        <is>
          <t>Basic and Diluted Loss per Share</t>
        </is>
      </c>
      <c r="B18" s="4" t="inlineStr">
        <is>
          <t xml:space="preserve">Basic
and Diluted Loss per Share The
Company follows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loss by the weighted average number of common shares and dilutive common share
equivalents outstanding. As of September 30, 2024, the Company had 313,319,980 During
the nine months ending September 30, 2024, and 2023, common stock equivalents were anti-dilutive due to a net loss. Hence, they are not
considered in the computation. NOTE
2 - SUMMARY OF SIGNIFICANT ACCOUNTING POLICIES (continued) </t>
        </is>
      </c>
    </row>
    <row r="19">
      <c r="A19" s="4" t="inlineStr">
        <is>
          <t>Recent Accounting Pronouncements</t>
        </is>
      </c>
      <c r="B19" s="4" t="inlineStr">
        <is>
          <t>Recent
Accounting Pronouncements In
May 2014, the FASB issued ASU No. 2014-09, Revenue from Contracts with Customers (Topic 606), which supersedes the revenue recognition
requirements in Topic 605, Revenue Recognition, including most industry-specific requirements. ASU 2014-09 establishes a five-step revenue
recognition process;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ustomers’ contracts. In August
2015, the FASB issued ASU 2015-14, Revenue from Contracts with Customers (Topic 606): Deferral of the Effective Date, which defers the
effective date of ASU 2014-09 by one (1) year.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Refer to Note 2, Revenue from Major Contracts with Customers, for further
discussion on the Company’s accounting policies for revenue sources within the scope of ASC 606. In
February 2016, the FASB issued ASU 2016-02, Leases (Topic 840), to increase transparency and comparability among organizations by recognizing
lease assets and lease liabilities on the balance sheet and disclosing key information about leasing arrangements. The amendments to
this standard are effective for fiscal years beginning after December 15, 2019. Early adoption of the amendments in this standard is
permitted for all entities. The Company must recognize and measure leases at the beginning of the earliest period presented using a modified
retrospective approach. The Company adopted this policy as of January 1, 2020, and there is no material affect on its financial reporting.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The amendments removed and modified certain disclosure requirements
in Topic 820. The amendments are effective for fiscal years beginning after December 15, 2019, and interim periods within those fiscal
years. Certain amendments are to be applied prospectively, while others are to be applied retrospectively. Early adoption is permitted. The
Company adopted the ASU 2018-13 as of March 24, 2022. The Company used the Level 1I and II Fair Market Measurement to record, at cost,
source code as tangible assets valued at $ 758,316 ASU
2020-06, “Debt – Debt with Conversion and Other Options (Subtopic 470-20) and Derivatives and Hedging – Contracts in
Entity’s Own Equity (Subtopic 815-40): Accounting for Convertible Instruments and Contracts in an Entity’s Own Equity”,
issued in August 2020 simplifies the accounting for convertible debt and convertible preferred stock by removing the requirements to
present certain conversion features in equity separately. In addition, the amendments also simplify the guidance in ASC Subtopic 815-40,
Derivatives and Hedging: Contracts in Entity’s Own Equity, by removing certain criteria that must be satisfied to classify a contract
as equity, which is expected to decrease the number of freestanding instruments and embedded derivatives accounted for as assets or liabilities.
Finally, the amendments revise the guidance on calculating earnings per share, requiring the use of the if-converted method for all convertible
instruments and rescinding an entity’s ability to rebut the presumption of share settlement for instruments that may be settled
in cash or other assets. The amendments are effective for public companies for fiscal years beginning after December 15, 2021. Early
adoption is permitted, but no earlier than fiscal years beginning after December 15, 2020. The guidance must be adopted as of the beginning
of the fiscal year of adoption. The Company does not expect this ASU 2020-06 to impact its condensed consolidated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FOREIGN EXCHANGE RATES</t>
        </is>
      </c>
      <c r="B4" s="4" t="inlineStr">
        <is>
          <t xml:space="preserve">The
exchange rate at the reporting end date: SCHEDULE
OF FOREIGN EXCHANGE RATES
September 30,
USD: AUD $ 1.4454 Average
exchange rate for the period:
January 1, 2024 to
USD: AUD $ 1.50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6" customWidth="1" min="1" max="1"/>
    <col width="14" customWidth="1" min="2" max="2"/>
    <col width="15" customWidth="1" min="3" max="3"/>
    <col width="80" customWidth="1" min="4" max="4"/>
  </cols>
  <sheetData>
    <row r="1">
      <c r="A1" s="1" t="inlineStr">
        <is>
          <t>BUSINESS DESCRIPTION AND NATURE OF OPERATIONS (Details Narrative) - USD ($)</t>
        </is>
      </c>
      <c r="C1" s="2" t="inlineStr">
        <is>
          <t>3 Months Ended</t>
        </is>
      </c>
      <c r="D1" s="2" t="inlineStr">
        <is>
          <t>9 Months Ended</t>
        </is>
      </c>
    </row>
    <row r="2">
      <c r="B2" s="2" t="inlineStr">
        <is>
          <t>Sep. 30, 2024</t>
        </is>
      </c>
      <c r="C2" s="2" t="inlineStr">
        <is>
          <t>Mar. 31, 2024</t>
        </is>
      </c>
      <c r="D2" s="2" t="inlineStr">
        <is>
          <t>Sep. 30, 2024</t>
        </is>
      </c>
    </row>
    <row r="3">
      <c r="A3" s="3" t="inlineStr">
        <is>
          <t>Short-Term Debt [Line Items]</t>
        </is>
      </c>
      <c r="B3" s="4" t="inlineStr">
        <is>
          <t xml:space="preserve"> </t>
        </is>
      </c>
      <c r="C3" s="4" t="inlineStr">
        <is>
          <t xml:space="preserve"> </t>
        </is>
      </c>
      <c r="D3" s="4" t="inlineStr">
        <is>
          <t xml:space="preserve"> </t>
        </is>
      </c>
    </row>
    <row r="4">
      <c r="A4" s="4" t="inlineStr">
        <is>
          <t>Loan borrowings</t>
        </is>
      </c>
      <c r="B4" s="4" t="inlineStr">
        <is>
          <t xml:space="preserve"> </t>
        </is>
      </c>
      <c r="C4" s="7" t="n">
        <v>43000000</v>
      </c>
      <c r="D4" s="4" t="inlineStr">
        <is>
          <t xml:space="preserve"> </t>
        </is>
      </c>
    </row>
    <row r="5">
      <c r="A5" s="4" t="inlineStr">
        <is>
          <t>Acquisition costs</t>
        </is>
      </c>
      <c r="B5" s="4" t="inlineStr">
        <is>
          <t xml:space="preserve"> </t>
        </is>
      </c>
      <c r="C5" s="4" t="inlineStr">
        <is>
          <t xml:space="preserve"> </t>
        </is>
      </c>
      <c r="D5" s="7" t="n">
        <v>30</v>
      </c>
    </row>
    <row r="6">
      <c r="A6" s="4" t="inlineStr">
        <is>
          <t>Subscription price per user</t>
        </is>
      </c>
      <c r="B6" s="8" t="n">
        <v>79.98999999999999</v>
      </c>
      <c r="C6" s="4" t="inlineStr">
        <is>
          <t xml:space="preserve"> </t>
        </is>
      </c>
      <c r="D6" s="9" t="n">
        <v>79.98999999999999</v>
      </c>
    </row>
    <row r="7">
      <c r="A7" s="4" t="inlineStr">
        <is>
          <t>Marketing and sales</t>
        </is>
      </c>
      <c r="B7" s="4" t="inlineStr">
        <is>
          <t xml:space="preserve"> </t>
        </is>
      </c>
      <c r="C7" s="4" t="inlineStr">
        <is>
          <t xml:space="preserve"> </t>
        </is>
      </c>
      <c r="D7" s="5" t="n">
        <v>150000</v>
      </c>
    </row>
    <row r="8">
      <c r="A8" s="4" t="inlineStr">
        <is>
          <t>Alternative investment</t>
        </is>
      </c>
      <c r="B8" s="5" t="n">
        <v>5000</v>
      </c>
      <c r="C8" s="4" t="inlineStr">
        <is>
          <t xml:space="preserve"> </t>
        </is>
      </c>
      <c r="D8" s="7" t="n">
        <v>5000</v>
      </c>
    </row>
    <row r="9">
      <c r="A9" s="4" t="inlineStr">
        <is>
          <t>Collaboration description</t>
        </is>
      </c>
      <c r="B9" s="4" t="inlineStr">
        <is>
          <t xml:space="preserve"> </t>
        </is>
      </c>
      <c r="C9" s="4" t="inlineStr">
        <is>
          <t xml:space="preserve"> </t>
        </is>
      </c>
      <c r="D9" s="4" t="inlineStr">
        <is>
          <t>By collaborating with Bolis Media,
a global media powerhouse with a publishing network reaching over 120 million followers and partnerships that extend its reach to 2.5
billion, we aim to amplify our presence across multiple platforms effectively.</t>
        </is>
      </c>
    </row>
    <row r="10">
      <c r="A10" s="4" t="inlineStr">
        <is>
          <t>Increase in customer acquisition cost</t>
        </is>
      </c>
      <c r="B10" s="4" t="inlineStr">
        <is>
          <t xml:space="preserve"> </t>
        </is>
      </c>
      <c r="C10" s="4" t="inlineStr">
        <is>
          <t xml:space="preserve"> </t>
        </is>
      </c>
      <c r="D10" s="10" t="n">
        <v>0.3</v>
      </c>
    </row>
    <row r="11">
      <c r="A11" s="4" t="inlineStr">
        <is>
          <t>Loans payable current</t>
        </is>
      </c>
      <c r="B11" s="5" t="n">
        <v>28950</v>
      </c>
      <c r="C11" s="4" t="inlineStr">
        <is>
          <t xml:space="preserve"> </t>
        </is>
      </c>
      <c r="D11" s="7" t="n">
        <v>28950</v>
      </c>
    </row>
    <row r="12">
      <c r="A12" s="4" t="inlineStr">
        <is>
          <t>Status of student loan default, description</t>
        </is>
      </c>
      <c r="B12" s="4" t="inlineStr">
        <is>
          <t xml:space="preserve"> </t>
        </is>
      </c>
      <c r="C12" s="4" t="inlineStr">
        <is>
          <t xml:space="preserve"> </t>
        </is>
      </c>
      <c r="D12" s="4" t="inlineStr">
        <is>
          <t>Student
loan default happens after a missed payment period after approximately 270 days (or nine months) past due. Private student loans typically
default after three missed payments (typically three months). Still, according to the lender’s terms and conditions, it can happen
after one missed payment. Around 9.7% of student loan borrowers default after entering repayment within a couple of years.</t>
        </is>
      </c>
    </row>
    <row r="13">
      <c r="A13" s="4" t="inlineStr">
        <is>
          <t>Student loan default status, description</t>
        </is>
      </c>
      <c r="B13" s="4" t="inlineStr">
        <is>
          <t xml:space="preserve"> </t>
        </is>
      </c>
      <c r="C13" s="4" t="inlineStr">
        <is>
          <t xml:space="preserve"> </t>
        </is>
      </c>
      <c r="D13" s="4" t="inlineStr">
        <is>
          <t>Student
loan default generally occurs after a borrower misses payments for about 270 days (nine months) for federal loans, while private student
loans may default after three missed payments, depending on the lender’s terms. Around 9.7% of student loan borrowers are expected
to default after entering repayment within the first few years, creating an urgent need for innovative tools to help borrowers stay on
track with payments and avoid penalties.</t>
        </is>
      </c>
    </row>
    <row r="14">
      <c r="A14" s="4" t="inlineStr">
        <is>
          <t>Accounts receivable</t>
        </is>
      </c>
      <c r="B14" s="5" t="n">
        <v>21000000000</v>
      </c>
      <c r="C14" s="4" t="inlineStr">
        <is>
          <t xml:space="preserve"> </t>
        </is>
      </c>
      <c r="D14" s="7" t="n">
        <v>21000000000</v>
      </c>
    </row>
    <row r="15">
      <c r="A15" s="4" t="inlineStr">
        <is>
          <t>Student Loan [Member]</t>
        </is>
      </c>
      <c r="B15" s="4" t="inlineStr">
        <is>
          <t xml:space="preserve"> </t>
        </is>
      </c>
      <c r="C15" s="4" t="inlineStr">
        <is>
          <t xml:space="preserve"> </t>
        </is>
      </c>
      <c r="D15" s="4" t="inlineStr">
        <is>
          <t xml:space="preserve"> </t>
        </is>
      </c>
    </row>
    <row r="16">
      <c r="A16" s="3" t="inlineStr">
        <is>
          <t>Short-Term Debt [Line Items]</t>
        </is>
      </c>
      <c r="B16" s="4" t="inlineStr">
        <is>
          <t xml:space="preserve"> </t>
        </is>
      </c>
      <c r="C16" s="4" t="inlineStr">
        <is>
          <t xml:space="preserve"> </t>
        </is>
      </c>
      <c r="D16" s="4" t="inlineStr">
        <is>
          <t xml:space="preserve"> </t>
        </is>
      </c>
    </row>
    <row r="17">
      <c r="A17" s="4" t="inlineStr">
        <is>
          <t>Loan borrowings</t>
        </is>
      </c>
      <c r="B17" s="4" t="inlineStr">
        <is>
          <t xml:space="preserve"> </t>
        </is>
      </c>
      <c r="C17" s="4" t="inlineStr">
        <is>
          <t xml:space="preserve"> </t>
        </is>
      </c>
      <c r="D17" s="5" t="n">
        <v>43000000</v>
      </c>
    </row>
    <row r="18">
      <c r="A18" s="4" t="inlineStr">
        <is>
          <t>Debt forgivess per borrowers</t>
        </is>
      </c>
      <c r="B18" s="4" t="inlineStr">
        <is>
          <t xml:space="preserve"> </t>
        </is>
      </c>
      <c r="C18" s="4" t="inlineStr">
        <is>
          <t xml:space="preserve"> </t>
        </is>
      </c>
      <c r="D18" s="5" t="n">
        <v>10000</v>
      </c>
    </row>
    <row r="19">
      <c r="A19" s="4" t="inlineStr">
        <is>
          <t>Debt forgivess</t>
        </is>
      </c>
      <c r="B19" s="4" t="inlineStr">
        <is>
          <t xml:space="preserve"> </t>
        </is>
      </c>
      <c r="C19" s="4" t="inlineStr">
        <is>
          <t xml:space="preserve"> </t>
        </is>
      </c>
      <c r="D19" s="5" t="n">
        <v>230000000000</v>
      </c>
    </row>
    <row r="20">
      <c r="A20" s="4" t="inlineStr">
        <is>
          <t>Student Debt [Member]</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Loan borrowings</t>
        </is>
      </c>
      <c r="B22" s="7" t="n">
        <v>43400000</v>
      </c>
      <c r="C22" s="4" t="inlineStr">
        <is>
          <t xml:space="preserve"> </t>
        </is>
      </c>
      <c r="D22" s="4" t="inlineStr">
        <is>
          <t xml:space="preserve"> </t>
        </is>
      </c>
    </row>
    <row r="23">
      <c r="A23" s="4" t="inlineStr">
        <is>
          <t>Loans payable current</t>
        </is>
      </c>
      <c r="B23" s="4" t="inlineStr">
        <is>
          <t xml:space="preserve"> </t>
        </is>
      </c>
      <c r="C23" s="4" t="inlineStr">
        <is>
          <t xml:space="preserve"> </t>
        </is>
      </c>
      <c r="D23" s="7" t="n">
        <v>1750</v>
      </c>
    </row>
    <row r="24">
      <c r="A24" s="4" t="inlineStr">
        <is>
          <t>Percentage of debt owed</t>
        </is>
      </c>
      <c r="B24" s="10" t="n">
        <v>0.92</v>
      </c>
      <c r="C24" s="4" t="inlineStr">
        <is>
          <t xml:space="preserve"> </t>
        </is>
      </c>
      <c r="D24" s="10" t="n">
        <v>0.92</v>
      </c>
    </row>
    <row r="25">
      <c r="A25" s="4" t="inlineStr">
        <is>
          <t>Loans payable current</t>
        </is>
      </c>
      <c r="B25" s="7" t="n">
        <v>1750</v>
      </c>
      <c r="C25" s="4" t="inlineStr">
        <is>
          <t xml:space="preserve"> </t>
        </is>
      </c>
      <c r="D25" s="7" t="n">
        <v>1750</v>
      </c>
    </row>
    <row r="26">
      <c r="A26" s="4" t="inlineStr">
        <is>
          <t>Private Lenders [Member]</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Percentage of debt owed</t>
        </is>
      </c>
      <c r="B28" s="10" t="n">
        <v>0.08</v>
      </c>
      <c r="C28" s="4" t="inlineStr">
        <is>
          <t xml:space="preserve"> </t>
        </is>
      </c>
      <c r="D28" s="10" t="n">
        <v>0.08</v>
      </c>
    </row>
    <row r="29">
      <c r="A29" s="4" t="inlineStr">
        <is>
          <t>Parent PLUS Loans [Member]</t>
        </is>
      </c>
      <c r="B29" s="4" t="inlineStr">
        <is>
          <t xml:space="preserve"> </t>
        </is>
      </c>
      <c r="C29" s="4" t="inlineStr">
        <is>
          <t xml:space="preserve"> </t>
        </is>
      </c>
      <c r="D29" s="4" t="inlineStr">
        <is>
          <t xml:space="preserve"> </t>
        </is>
      </c>
    </row>
    <row r="30">
      <c r="A30" s="3" t="inlineStr">
        <is>
          <t>Short-Term Debt [Line Items]</t>
        </is>
      </c>
      <c r="B30" s="4" t="inlineStr">
        <is>
          <t xml:space="preserve"> </t>
        </is>
      </c>
      <c r="C30" s="4" t="inlineStr">
        <is>
          <t xml:space="preserve"> </t>
        </is>
      </c>
      <c r="D30" s="4" t="inlineStr">
        <is>
          <t xml:space="preserve"> </t>
        </is>
      </c>
    </row>
    <row r="31">
      <c r="A31" s="4" t="inlineStr">
        <is>
          <t>Outstanding loan</t>
        </is>
      </c>
      <c r="B31" s="7" t="n">
        <v>28778</v>
      </c>
      <c r="C31" s="4" t="inlineStr">
        <is>
          <t xml:space="preserve"> </t>
        </is>
      </c>
      <c r="D31" s="7" t="n">
        <v>28778</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7" t="n">
        <v>510797</v>
      </c>
      <c r="C3" s="7" t="n">
        <v>11012</v>
      </c>
    </row>
    <row r="4">
      <c r="A4" s="4" t="inlineStr">
        <is>
          <t>Other Receivables</t>
        </is>
      </c>
      <c r="B4" s="5" t="n">
        <v>88278</v>
      </c>
      <c r="C4" s="4" t="inlineStr">
        <is>
          <t xml:space="preserve"> </t>
        </is>
      </c>
    </row>
    <row r="5">
      <c r="A5" s="4" t="inlineStr">
        <is>
          <t>Financial Receivables</t>
        </is>
      </c>
      <c r="B5" s="5" t="n">
        <v>380699</v>
      </c>
      <c r="C5" s="4" t="inlineStr">
        <is>
          <t xml:space="preserve"> </t>
        </is>
      </c>
    </row>
    <row r="6">
      <c r="A6" s="4" t="inlineStr">
        <is>
          <t>Prepaid Assets</t>
        </is>
      </c>
      <c r="B6" s="5" t="n">
        <v>2493</v>
      </c>
      <c r="C6" s="4" t="inlineStr">
        <is>
          <t xml:space="preserve"> </t>
        </is>
      </c>
    </row>
    <row r="7">
      <c r="A7" s="4" t="inlineStr">
        <is>
          <t>Total Current assets</t>
        </is>
      </c>
      <c r="B7" s="5" t="n">
        <v>982267</v>
      </c>
      <c r="C7" s="5" t="n">
        <v>11012</v>
      </c>
    </row>
    <row r="8">
      <c r="A8" s="4" t="inlineStr">
        <is>
          <t>Tangible Assets</t>
        </is>
      </c>
      <c r="B8" s="5" t="n">
        <v>404780</v>
      </c>
      <c r="C8" s="5" t="n">
        <v>514666</v>
      </c>
    </row>
    <row r="9">
      <c r="A9" s="4" t="inlineStr">
        <is>
          <t>Intangible Assets</t>
        </is>
      </c>
      <c r="B9" s="5" t="n">
        <v>988984</v>
      </c>
      <c r="C9" s="5" t="n">
        <v>1035912</v>
      </c>
    </row>
    <row r="10">
      <c r="A10" s="4" t="inlineStr">
        <is>
          <t>Purchased Debt</t>
        </is>
      </c>
      <c r="B10" s="5" t="n">
        <v>25705</v>
      </c>
      <c r="C10" s="4" t="inlineStr">
        <is>
          <t xml:space="preserve"> </t>
        </is>
      </c>
    </row>
    <row r="11">
      <c r="A11" s="4" t="inlineStr">
        <is>
          <t>Total assets</t>
        </is>
      </c>
      <c r="B11" s="5" t="n">
        <v>2401736</v>
      </c>
      <c r="C11" s="5" t="n">
        <v>1561590</v>
      </c>
    </row>
    <row r="12">
      <c r="A12" s="3" t="inlineStr">
        <is>
          <t>Current liabilities:</t>
        </is>
      </c>
      <c r="B12" s="4" t="inlineStr">
        <is>
          <t xml:space="preserve"> </t>
        </is>
      </c>
      <c r="C12" s="4" t="inlineStr">
        <is>
          <t xml:space="preserve"> </t>
        </is>
      </c>
    </row>
    <row r="13">
      <c r="A13" s="4" t="inlineStr">
        <is>
          <t>Accounts payable</t>
        </is>
      </c>
      <c r="B13" s="5" t="n">
        <v>56502</v>
      </c>
      <c r="C13" s="5" t="n">
        <v>255681</v>
      </c>
    </row>
    <row r="14">
      <c r="A14" s="4" t="inlineStr">
        <is>
          <t>Stock issuable liability</t>
        </is>
      </c>
      <c r="B14" s="4" t="inlineStr">
        <is>
          <t xml:space="preserve"> </t>
        </is>
      </c>
      <c r="C14" s="5" t="n">
        <v>50000</v>
      </c>
    </row>
    <row r="15">
      <c r="A15" s="4" t="inlineStr">
        <is>
          <t>Interest Payables</t>
        </is>
      </c>
      <c r="B15" s="4" t="inlineStr">
        <is>
          <t xml:space="preserve"> </t>
        </is>
      </c>
      <c r="C15" s="5" t="n">
        <v>2823</v>
      </c>
    </row>
    <row r="16">
      <c r="A16" s="4" t="inlineStr">
        <is>
          <t>Other Liabilities</t>
        </is>
      </c>
      <c r="B16" s="4" t="inlineStr">
        <is>
          <t xml:space="preserve"> </t>
        </is>
      </c>
      <c r="C16" s="4" t="inlineStr">
        <is>
          <t xml:space="preserve"> </t>
        </is>
      </c>
    </row>
    <row r="17">
      <c r="A17" s="4" t="inlineStr">
        <is>
          <t>Total Current liabilities</t>
        </is>
      </c>
      <c r="B17" s="5" t="n">
        <v>359362</v>
      </c>
      <c r="C17" s="5" t="n">
        <v>621909</v>
      </c>
    </row>
    <row r="18">
      <c r="A18" s="4" t="inlineStr">
        <is>
          <t>Total liabilities</t>
        </is>
      </c>
      <c r="B18" s="5" t="n">
        <v>359362</v>
      </c>
      <c r="C18" s="5" t="n">
        <v>621909</v>
      </c>
    </row>
    <row r="19">
      <c r="A19" s="4" t="inlineStr">
        <is>
          <t>Commitments and Contingencies (Note 9)</t>
        </is>
      </c>
      <c r="B19" s="4" t="inlineStr">
        <is>
          <t xml:space="preserve"> </t>
        </is>
      </c>
      <c r="C19" s="4" t="inlineStr">
        <is>
          <t xml:space="preserve"> </t>
        </is>
      </c>
    </row>
    <row r="20">
      <c r="A20" s="3" t="inlineStr">
        <is>
          <t>Stockholders’ Equity :</t>
        </is>
      </c>
      <c r="B20" s="4" t="inlineStr">
        <is>
          <t xml:space="preserve"> </t>
        </is>
      </c>
      <c r="C20" s="4" t="inlineStr">
        <is>
          <t xml:space="preserve"> </t>
        </is>
      </c>
    </row>
    <row r="21">
      <c r="A21" s="4" t="inlineStr">
        <is>
          <t>Preferred stock, par value $0.0001, 50,000,000 shares authorized, 5,000,000 issued and outstanding, as of September 30, 2024 and December 31, 2023</t>
        </is>
      </c>
      <c r="B21" s="5" t="n">
        <v>500</v>
      </c>
      <c r="C21" s="5" t="n">
        <v>500</v>
      </c>
    </row>
    <row r="22">
      <c r="A22" s="4" t="inlineStr">
        <is>
          <t>Common stock, par value $0.0001, 500,000,000 shares authorized; 313,319,980 and 67,617,138 shares issued and outstanding, as of September 30, 2024 and December 31, 2023</t>
        </is>
      </c>
      <c r="B22" s="5" t="n">
        <v>31332</v>
      </c>
      <c r="C22" s="5" t="n">
        <v>6758</v>
      </c>
    </row>
    <row r="23">
      <c r="A23" s="4" t="inlineStr">
        <is>
          <t>Additional paid-in capital</t>
        </is>
      </c>
      <c r="B23" s="5" t="n">
        <v>11168309</v>
      </c>
      <c r="C23" s="5" t="n">
        <v>5840474</v>
      </c>
    </row>
    <row r="24">
      <c r="A24" s="4" t="inlineStr">
        <is>
          <t>Accumulated deficit</t>
        </is>
      </c>
      <c r="B24" s="5" t="n">
        <v>-9157767</v>
      </c>
      <c r="C24" s="5" t="n">
        <v>-4908051</v>
      </c>
    </row>
    <row r="25">
      <c r="A25" s="4" t="inlineStr">
        <is>
          <t>Total stockholders’ equity</t>
        </is>
      </c>
      <c r="B25" s="5" t="n">
        <v>2042374</v>
      </c>
      <c r="C25" s="5" t="n">
        <v>939681</v>
      </c>
    </row>
    <row r="26">
      <c r="A26" s="4" t="inlineStr">
        <is>
          <t>Total liabilities and stockholders’ equity</t>
        </is>
      </c>
      <c r="B26" s="5" t="n">
        <v>2401736</v>
      </c>
      <c r="C26" s="5" t="n">
        <v>1561590</v>
      </c>
    </row>
    <row r="27">
      <c r="A27" s="4" t="inlineStr">
        <is>
          <t>Related Party [Member]</t>
        </is>
      </c>
      <c r="B27" s="4" t="inlineStr">
        <is>
          <t xml:space="preserve"> </t>
        </is>
      </c>
      <c r="C27" s="4" t="inlineStr">
        <is>
          <t xml:space="preserve"> </t>
        </is>
      </c>
    </row>
    <row r="28">
      <c r="A28" s="3" t="inlineStr">
        <is>
          <t>Current liabilities:</t>
        </is>
      </c>
      <c r="B28" s="4" t="inlineStr">
        <is>
          <t xml:space="preserve"> </t>
        </is>
      </c>
      <c r="C28" s="4" t="inlineStr">
        <is>
          <t xml:space="preserve"> </t>
        </is>
      </c>
    </row>
    <row r="29">
      <c r="A29" s="4" t="inlineStr">
        <is>
          <t>Loan</t>
        </is>
      </c>
      <c r="B29" s="5" t="n">
        <v>302860</v>
      </c>
      <c r="C29" s="5" t="n">
        <v>313405</v>
      </c>
    </row>
    <row r="30">
      <c r="A30" s="4" t="inlineStr">
        <is>
          <t>Shareholders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Loan</t>
        </is>
      </c>
      <c r="B32" s="4" t="inlineStr">
        <is>
          <t xml:space="preserve"> </t>
        </is>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4" customWidth="1" min="2" max="2"/>
  </cols>
  <sheetData>
    <row r="1">
      <c r="A1" s="1" t="inlineStr">
        <is>
          <t>SCHEDULE OF FOREIGN EXCHANGE RATES (Details)</t>
        </is>
      </c>
      <c r="B1" s="2" t="inlineStr">
        <is>
          <t>Sep. 30, 2024</t>
        </is>
      </c>
    </row>
    <row r="2">
      <c r="A2" s="4" t="inlineStr">
        <is>
          <t>Exchange Rate [Member]</t>
        </is>
      </c>
      <c r="B2" s="4" t="inlineStr">
        <is>
          <t xml:space="preserve"> </t>
        </is>
      </c>
    </row>
    <row r="3">
      <c r="A3" s="3" t="inlineStr">
        <is>
          <t>Share-Based Compensation Arrangement by Share-Based Payment Award [Line Items]</t>
        </is>
      </c>
      <c r="B3" s="4" t="inlineStr">
        <is>
          <t xml:space="preserve"> </t>
        </is>
      </c>
    </row>
    <row r="4">
      <c r="A4" s="4" t="inlineStr">
        <is>
          <t>USD AUD</t>
        </is>
      </c>
      <c r="B4" s="11" t="n">
        <v>1.4454</v>
      </c>
    </row>
    <row r="5">
      <c r="A5" s="4" t="inlineStr">
        <is>
          <t>Average Exchange Rate [Member]</t>
        </is>
      </c>
      <c r="B5" s="4" t="inlineStr">
        <is>
          <t xml:space="preserve"> </t>
        </is>
      </c>
    </row>
    <row r="6">
      <c r="A6" s="3" t="inlineStr">
        <is>
          <t>Share-Based Compensation Arrangement by Share-Based Payment Award [Line Items]</t>
        </is>
      </c>
      <c r="B6" s="4" t="inlineStr">
        <is>
          <t xml:space="preserve"> </t>
        </is>
      </c>
    </row>
    <row r="7">
      <c r="A7" s="4" t="inlineStr">
        <is>
          <t>USD AUD</t>
        </is>
      </c>
      <c r="B7" s="11" t="n">
        <v>1.509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Mar. 24,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and cash equivalent</t>
        </is>
      </c>
      <c r="B4" s="7" t="n">
        <v>510797</v>
      </c>
      <c r="C4" s="4" t="inlineStr">
        <is>
          <t xml:space="preserve"> </t>
        </is>
      </c>
      <c r="D4" s="7" t="n">
        <v>510797</v>
      </c>
      <c r="E4" s="4" t="inlineStr">
        <is>
          <t xml:space="preserve"> </t>
        </is>
      </c>
      <c r="F4" s="7" t="n">
        <v>11012</v>
      </c>
      <c r="G4" s="4" t="inlineStr">
        <is>
          <t xml:space="preserve"> </t>
        </is>
      </c>
    </row>
    <row r="5">
      <c r="A5" s="4" t="inlineStr">
        <is>
          <t>Selling and marketing expense</t>
        </is>
      </c>
      <c r="B5" s="5" t="n">
        <v>9929</v>
      </c>
      <c r="C5" s="7" t="n">
        <v>164245</v>
      </c>
      <c r="D5" s="7" t="n">
        <v>17116</v>
      </c>
      <c r="E5" s="7" t="n">
        <v>211410</v>
      </c>
      <c r="F5" s="4" t="inlineStr">
        <is>
          <t xml:space="preserve"> </t>
        </is>
      </c>
      <c r="G5" s="4" t="inlineStr">
        <is>
          <t xml:space="preserve"> </t>
        </is>
      </c>
    </row>
    <row r="6">
      <c r="A6" s="4" t="inlineStr">
        <is>
          <t>Percentage of selling and marketing expense</t>
        </is>
      </c>
      <c r="B6" s="4" t="inlineStr">
        <is>
          <t xml:space="preserve"> </t>
        </is>
      </c>
      <c r="C6" s="4" t="inlineStr">
        <is>
          <t xml:space="preserve"> </t>
        </is>
      </c>
      <c r="D6" s="12" t="n">
        <v>0.0143</v>
      </c>
      <c r="E6" s="12" t="n">
        <v>0.1749</v>
      </c>
      <c r="F6" s="4" t="inlineStr">
        <is>
          <t xml:space="preserve"> </t>
        </is>
      </c>
      <c r="G6" s="4" t="inlineStr">
        <is>
          <t xml:space="preserve"> </t>
        </is>
      </c>
    </row>
    <row r="7">
      <c r="A7" s="4" t="inlineStr">
        <is>
          <t>Research and development expense</t>
        </is>
      </c>
      <c r="B7" s="4" t="inlineStr">
        <is>
          <t xml:space="preserve"> </t>
        </is>
      </c>
      <c r="C7" s="4" t="inlineStr">
        <is>
          <t xml:space="preserve"> </t>
        </is>
      </c>
      <c r="D7" s="7" t="n">
        <v>0</v>
      </c>
      <c r="E7" s="7" t="n">
        <v>0</v>
      </c>
      <c r="F7" s="4" t="inlineStr">
        <is>
          <t xml:space="preserve"> </t>
        </is>
      </c>
      <c r="G7" s="4" t="inlineStr">
        <is>
          <t xml:space="preserve"> </t>
        </is>
      </c>
    </row>
    <row r="8">
      <c r="A8" s="4" t="inlineStr">
        <is>
          <t>Asset impairment charges</t>
        </is>
      </c>
      <c r="B8" s="4" t="inlineStr">
        <is>
          <t xml:space="preserve"> </t>
        </is>
      </c>
      <c r="C8" s="4" t="inlineStr">
        <is>
          <t xml:space="preserve"> </t>
        </is>
      </c>
      <c r="D8" s="5" t="n">
        <v>0</v>
      </c>
      <c r="E8" s="5" t="n">
        <v>0</v>
      </c>
      <c r="F8" s="4" t="inlineStr">
        <is>
          <t xml:space="preserve"> </t>
        </is>
      </c>
      <c r="G8" s="4" t="inlineStr">
        <is>
          <t xml:space="preserve"> </t>
        </is>
      </c>
    </row>
    <row r="9">
      <c r="A9" s="4" t="inlineStr">
        <is>
          <t>Tangible software</t>
        </is>
      </c>
      <c r="B9" s="7" t="n">
        <v>758316</v>
      </c>
      <c r="C9" s="4" t="inlineStr">
        <is>
          <t xml:space="preserve"> </t>
        </is>
      </c>
      <c r="D9" s="7" t="n">
        <v>758316</v>
      </c>
      <c r="E9" s="4" t="inlineStr">
        <is>
          <t xml:space="preserve"> </t>
        </is>
      </c>
      <c r="F9" s="4" t="inlineStr">
        <is>
          <t xml:space="preserve"> </t>
        </is>
      </c>
      <c r="G9" s="7" t="n">
        <v>772000</v>
      </c>
    </row>
    <row r="10">
      <c r="A10" s="4" t="inlineStr">
        <is>
          <t>Software's useful life</t>
        </is>
      </c>
      <c r="B10" s="4" t="inlineStr">
        <is>
          <t>3 years</t>
        </is>
      </c>
      <c r="C10" s="4" t="inlineStr">
        <is>
          <t xml:space="preserve"> </t>
        </is>
      </c>
      <c r="D10" s="4" t="inlineStr">
        <is>
          <t>3 years</t>
        </is>
      </c>
      <c r="E10" s="4" t="inlineStr">
        <is>
          <t xml:space="preserve"> </t>
        </is>
      </c>
      <c r="F10" s="4" t="inlineStr">
        <is>
          <t xml:space="preserve"> </t>
        </is>
      </c>
      <c r="G10" s="4" t="inlineStr">
        <is>
          <t xml:space="preserve"> </t>
        </is>
      </c>
    </row>
    <row r="11">
      <c r="A11" s="4" t="inlineStr">
        <is>
          <t>Amortization of intangible assets</t>
        </is>
      </c>
      <c r="B11" s="4" t="inlineStr">
        <is>
          <t xml:space="preserve"> </t>
        </is>
      </c>
      <c r="C11" s="4" t="inlineStr">
        <is>
          <t xml:space="preserve"> </t>
        </is>
      </c>
      <c r="D11" s="7" t="n">
        <v>134839</v>
      </c>
      <c r="E11" s="4" t="inlineStr">
        <is>
          <t xml:space="preserve"> </t>
        </is>
      </c>
      <c r="F11" s="4" t="inlineStr">
        <is>
          <t xml:space="preserve"> </t>
        </is>
      </c>
      <c r="G11" s="4" t="inlineStr">
        <is>
          <t xml:space="preserve"> </t>
        </is>
      </c>
    </row>
    <row r="12">
      <c r="A12" s="4" t="inlineStr">
        <is>
          <t>Anti-dilutive shares issued and outstanding</t>
        </is>
      </c>
      <c r="B12" s="4" t="inlineStr">
        <is>
          <t xml:space="preserve"> </t>
        </is>
      </c>
      <c r="C12" s="4" t="inlineStr">
        <is>
          <t xml:space="preserve"> </t>
        </is>
      </c>
      <c r="D12" s="5" t="n">
        <v>313319980</v>
      </c>
      <c r="E12" s="4" t="inlineStr">
        <is>
          <t xml:space="preserve"> </t>
        </is>
      </c>
      <c r="F12" s="4" t="inlineStr">
        <is>
          <t xml:space="preserve"> </t>
        </is>
      </c>
      <c r="G12" s="4" t="inlineStr">
        <is>
          <t xml:space="preserve"> </t>
        </is>
      </c>
    </row>
    <row r="13">
      <c r="A13" s="4" t="inlineStr">
        <is>
          <t>500K Notes Payab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angible software</t>
        </is>
      </c>
      <c r="B15" s="7" t="n">
        <v>758316</v>
      </c>
      <c r="C15" s="4" t="inlineStr">
        <is>
          <t xml:space="preserve"> </t>
        </is>
      </c>
      <c r="D15" s="7" t="n">
        <v>758316</v>
      </c>
      <c r="E15" s="4" t="inlineStr">
        <is>
          <t xml:space="preserve"> </t>
        </is>
      </c>
      <c r="F15" s="4" t="inlineStr">
        <is>
          <t xml:space="preserve"> </t>
        </is>
      </c>
      <c r="G15" s="4" t="inlineStr">
        <is>
          <t xml:space="preserve"> </t>
        </is>
      </c>
    </row>
    <row r="16">
      <c r="A16" s="4" t="inlineStr">
        <is>
          <t>Software Development Co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ation of intangible assets</t>
        </is>
      </c>
      <c r="B18" s="4" t="inlineStr">
        <is>
          <t xml:space="preserve"> </t>
        </is>
      </c>
      <c r="C18" s="4" t="inlineStr">
        <is>
          <t xml:space="preserve"> </t>
        </is>
      </c>
      <c r="D18" s="5" t="n">
        <v>134839</v>
      </c>
      <c r="E18" s="7" t="n">
        <v>129410</v>
      </c>
      <c r="F18" s="4" t="inlineStr">
        <is>
          <t xml:space="preserve"> </t>
        </is>
      </c>
      <c r="G18" s="4" t="inlineStr">
        <is>
          <t xml:space="preserve"> </t>
        </is>
      </c>
    </row>
    <row r="19">
      <c r="A19" s="4" t="inlineStr">
        <is>
          <t>Computer Software, Intangible Asse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rtization of intangible assets</t>
        </is>
      </c>
      <c r="B21" s="4" t="inlineStr">
        <is>
          <t xml:space="preserve"> </t>
        </is>
      </c>
      <c r="C21" s="4" t="inlineStr">
        <is>
          <t xml:space="preserve"> </t>
        </is>
      </c>
      <c r="D21" s="5" t="n">
        <v>518853</v>
      </c>
      <c r="E21" s="4" t="inlineStr">
        <is>
          <t xml:space="preserve"> </t>
        </is>
      </c>
      <c r="F21" s="5" t="n">
        <v>189926</v>
      </c>
      <c r="G21" s="4" t="inlineStr">
        <is>
          <t xml:space="preserve"> </t>
        </is>
      </c>
    </row>
    <row r="22">
      <c r="A22" s="4" t="inlineStr">
        <is>
          <t>Capitalized software</t>
        </is>
      </c>
      <c r="B22" s="5" t="n">
        <v>1507837</v>
      </c>
      <c r="C22" s="4" t="inlineStr">
        <is>
          <t xml:space="preserve"> </t>
        </is>
      </c>
      <c r="D22" s="5" t="n">
        <v>1507837</v>
      </c>
      <c r="E22" s="4" t="inlineStr">
        <is>
          <t xml:space="preserve"> </t>
        </is>
      </c>
      <c r="F22" s="5" t="n">
        <v>1180909</v>
      </c>
      <c r="G22" s="4" t="inlineStr">
        <is>
          <t xml:space="preserve"> </t>
        </is>
      </c>
    </row>
    <row r="23">
      <c r="A23" s="4" t="inlineStr">
        <is>
          <t>Unamortized balance of capitalized software</t>
        </is>
      </c>
      <c r="B23" s="7" t="n">
        <v>988984</v>
      </c>
      <c r="C23" s="4" t="inlineStr">
        <is>
          <t xml:space="preserve"> </t>
        </is>
      </c>
      <c r="D23" s="7" t="n">
        <v>988984</v>
      </c>
      <c r="E23" s="4" t="inlineStr">
        <is>
          <t xml:space="preserve"> </t>
        </is>
      </c>
      <c r="F23" s="7" t="n">
        <v>993984</v>
      </c>
      <c r="G23"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Sep.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7" t="n">
        <v>9157767</v>
      </c>
      <c r="C3" s="7" t="n">
        <v>4908051</v>
      </c>
    </row>
    <row r="4">
      <c r="A4" s="4" t="inlineStr">
        <is>
          <t>Working captial surplus</t>
        </is>
      </c>
      <c r="B4" s="4" t="inlineStr">
        <is>
          <t xml:space="preserve"> </t>
        </is>
      </c>
      <c r="C4" s="5" t="n">
        <v>610897</v>
      </c>
    </row>
    <row r="5">
      <c r="A5" s="4" t="inlineStr">
        <is>
          <t>Cash and cash equivalents</t>
        </is>
      </c>
      <c r="B5" s="7" t="n">
        <v>510797</v>
      </c>
      <c r="C5" s="7" t="n">
        <v>1101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LATED PARTY TRANSACTIONS (Details Narrative) - USD ($)</t>
        </is>
      </c>
      <c r="C1" s="2" t="inlineStr">
        <is>
          <t>9 Months Ended</t>
        </is>
      </c>
    </row>
    <row r="2">
      <c r="B2" s="2" t="inlineStr">
        <is>
          <t>Mar. 31, 2022</t>
        </is>
      </c>
      <c r="C2" s="2" t="inlineStr">
        <is>
          <t>Sep. 30, 2024</t>
        </is>
      </c>
      <c r="D2" s="2" t="inlineStr">
        <is>
          <t>Dec. 31, 2023</t>
        </is>
      </c>
      <c r="E2" s="2" t="inlineStr">
        <is>
          <t>Mar. 24,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angible software</t>
        </is>
      </c>
      <c r="B4" s="4" t="inlineStr">
        <is>
          <t xml:space="preserve"> </t>
        </is>
      </c>
      <c r="C4" s="7" t="n">
        <v>758316</v>
      </c>
      <c r="D4" s="4" t="inlineStr">
        <is>
          <t xml:space="preserve"> </t>
        </is>
      </c>
      <c r="E4" s="7" t="n">
        <v>772000</v>
      </c>
    </row>
    <row r="5">
      <c r="A5" s="4" t="inlineStr">
        <is>
          <t>Shares issued price per share</t>
        </is>
      </c>
      <c r="B5" s="4" t="inlineStr">
        <is>
          <t xml:space="preserve"> </t>
        </is>
      </c>
      <c r="C5" s="8" t="n">
        <v>0.75</v>
      </c>
      <c r="D5" s="4" t="inlineStr">
        <is>
          <t xml:space="preserve"> </t>
        </is>
      </c>
      <c r="E5" s="4" t="inlineStr">
        <is>
          <t xml:space="preserve"> </t>
        </is>
      </c>
    </row>
    <row r="6">
      <c r="A6" s="4" t="inlineStr">
        <is>
          <t>Due from to related party</t>
        </is>
      </c>
      <c r="B6" s="4" t="inlineStr">
        <is>
          <t xml:space="preserve"> </t>
        </is>
      </c>
      <c r="C6" s="7" t="n">
        <v>88278</v>
      </c>
      <c r="D6" s="4" t="inlineStr">
        <is>
          <t xml:space="preserve"> </t>
        </is>
      </c>
      <c r="E6" s="4" t="inlineStr">
        <is>
          <t xml:space="preserve"> </t>
        </is>
      </c>
    </row>
    <row r="7">
      <c r="A7" s="4" t="inlineStr">
        <is>
          <t>500K Notes Payable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Notes payable related parties</t>
        </is>
      </c>
      <c r="B9" s="4" t="inlineStr">
        <is>
          <t xml:space="preserve"> </t>
        </is>
      </c>
      <c r="C9" s="5" t="n">
        <v>500000</v>
      </c>
      <c r="D9" s="4" t="inlineStr">
        <is>
          <t xml:space="preserve"> </t>
        </is>
      </c>
      <c r="E9" s="4" t="inlineStr">
        <is>
          <t xml:space="preserve"> </t>
        </is>
      </c>
    </row>
    <row r="10">
      <c r="A10" s="4" t="inlineStr">
        <is>
          <t>Tangible software</t>
        </is>
      </c>
      <c r="B10" s="4" t="inlineStr">
        <is>
          <t xml:space="preserve"> </t>
        </is>
      </c>
      <c r="C10" s="7" t="n">
        <v>758316</v>
      </c>
      <c r="D10" s="4" t="inlineStr">
        <is>
          <t xml:space="preserve"> </t>
        </is>
      </c>
      <c r="E10" s="4" t="inlineStr">
        <is>
          <t xml:space="preserve"> </t>
        </is>
      </c>
    </row>
    <row r="11">
      <c r="A11" s="4" t="inlineStr">
        <is>
          <t>Cost approach percentage</t>
        </is>
      </c>
      <c r="B11" s="4" t="inlineStr">
        <is>
          <t xml:space="preserve"> </t>
        </is>
      </c>
      <c r="C11" s="10" t="n">
        <v>0.9</v>
      </c>
      <c r="D11" s="4" t="inlineStr">
        <is>
          <t xml:space="preserve"> </t>
        </is>
      </c>
      <c r="E11" s="4" t="inlineStr">
        <is>
          <t xml:space="preserve"> </t>
        </is>
      </c>
    </row>
    <row r="12">
      <c r="A12" s="4" t="inlineStr">
        <is>
          <t>500K Notes Payable [Member] | Mr Mc Kendrick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Number of shares issued</t>
        </is>
      </c>
      <c r="B14" s="5" t="n">
        <v>7500000</v>
      </c>
      <c r="C14" s="4" t="inlineStr">
        <is>
          <t xml:space="preserve"> </t>
        </is>
      </c>
      <c r="D14" s="4" t="inlineStr">
        <is>
          <t xml:space="preserve"> </t>
        </is>
      </c>
      <c r="E14" s="4" t="inlineStr">
        <is>
          <t xml:space="preserve"> </t>
        </is>
      </c>
    </row>
    <row r="15">
      <c r="A15" s="4" t="inlineStr">
        <is>
          <t>500K Notes Payable [Member] | Mr Mc Kendrick [Member] | Software Developer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Number of shares issued</t>
        </is>
      </c>
      <c r="B17" s="5" t="n">
        <v>220000</v>
      </c>
      <c r="C17" s="4" t="inlineStr">
        <is>
          <t xml:space="preserve"> </t>
        </is>
      </c>
      <c r="D17" s="4" t="inlineStr">
        <is>
          <t xml:space="preserve"> </t>
        </is>
      </c>
      <c r="E17" s="4" t="inlineStr">
        <is>
          <t xml:space="preserve"> </t>
        </is>
      </c>
    </row>
    <row r="18">
      <c r="A18" s="4" t="inlineStr">
        <is>
          <t>500K Notes Payable [Member] | Mr Stephen Copulos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Number of shares issued</t>
        </is>
      </c>
      <c r="B20" s="4" t="inlineStr">
        <is>
          <t xml:space="preserve"> </t>
        </is>
      </c>
      <c r="C20" s="5" t="n">
        <v>36074708</v>
      </c>
      <c r="D20" s="4" t="inlineStr">
        <is>
          <t xml:space="preserve"> </t>
        </is>
      </c>
      <c r="E20" s="4" t="inlineStr">
        <is>
          <t xml:space="preserve"> </t>
        </is>
      </c>
    </row>
    <row r="21">
      <c r="A21" s="4" t="inlineStr">
        <is>
          <t>Due from to related party</t>
        </is>
      </c>
      <c r="B21" s="4" t="inlineStr">
        <is>
          <t xml:space="preserve"> </t>
        </is>
      </c>
      <c r="C21" s="7" t="n">
        <v>3430000</v>
      </c>
      <c r="D21" s="4" t="inlineStr">
        <is>
          <t xml:space="preserve"> </t>
        </is>
      </c>
      <c r="E21" s="4" t="inlineStr">
        <is>
          <t xml:space="preserve"> </t>
        </is>
      </c>
    </row>
    <row r="22">
      <c r="A22" s="4" t="inlineStr">
        <is>
          <t>Issued and outstanding of common stock percentage</t>
        </is>
      </c>
      <c r="B22" s="4" t="inlineStr">
        <is>
          <t xml:space="preserve"> </t>
        </is>
      </c>
      <c r="C22" s="12" t="n">
        <v>0.5361</v>
      </c>
      <c r="D22" s="4" t="inlineStr">
        <is>
          <t xml:space="preserve"> </t>
        </is>
      </c>
      <c r="E22" s="4" t="inlineStr">
        <is>
          <t xml:space="preserve"> </t>
        </is>
      </c>
    </row>
    <row r="23">
      <c r="A23" s="4" t="inlineStr">
        <is>
          <t>500K Notes Payable [Member] | Mr Stephen Copulos [Member] | Software Developer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Number of shares issued</t>
        </is>
      </c>
      <c r="B25" s="5" t="n">
        <v>9177438</v>
      </c>
      <c r="C25" s="4" t="inlineStr">
        <is>
          <t xml:space="preserve"> </t>
        </is>
      </c>
      <c r="D25" s="4" t="inlineStr">
        <is>
          <t xml:space="preserve"> </t>
        </is>
      </c>
      <c r="E25" s="4" t="inlineStr">
        <is>
          <t xml:space="preserve"> </t>
        </is>
      </c>
    </row>
    <row r="26">
      <c r="A26" s="4" t="inlineStr">
        <is>
          <t>500K Notes Payable [Member] | Lever Holdings Pty Ltd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Conversion of convertible securities, shares</t>
        </is>
      </c>
      <c r="B28" s="5" t="n">
        <v>20166042</v>
      </c>
      <c r="C28" s="4" t="inlineStr">
        <is>
          <t xml:space="preserve"> </t>
        </is>
      </c>
      <c r="D28" s="4" t="inlineStr">
        <is>
          <t xml:space="preserve"> </t>
        </is>
      </c>
      <c r="E28" s="4" t="inlineStr">
        <is>
          <t xml:space="preserve"> </t>
        </is>
      </c>
    </row>
    <row r="29">
      <c r="A29" s="4" t="inlineStr">
        <is>
          <t>Shares issued price per share</t>
        </is>
      </c>
      <c r="B29" s="6" t="n">
        <v>0.0248</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M1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6" customWidth="1" min="8" max="8"/>
    <col width="14" customWidth="1" min="9" max="9"/>
    <col width="15" customWidth="1" min="10" max="10"/>
    <col width="15" customWidth="1" min="11" max="11"/>
    <col width="14" customWidth="1" min="12" max="12"/>
    <col width="14" customWidth="1" min="13" max="13"/>
  </cols>
  <sheetData>
    <row r="1">
      <c r="A1" s="1" t="inlineStr">
        <is>
          <t>NOTES PAYABLE – RELATED PARTY (Details Narrative) - USD ($)</t>
        </is>
      </c>
      <c r="B1" s="2" t="inlineStr">
        <is>
          <t>Dec. 20, 2023</t>
        </is>
      </c>
      <c r="C1" s="2" t="inlineStr">
        <is>
          <t>Oct. 30, 2023</t>
        </is>
      </c>
      <c r="D1" s="2" t="inlineStr">
        <is>
          <t>Oct. 01, 2023</t>
        </is>
      </c>
      <c r="E1" s="2" t="inlineStr">
        <is>
          <t>Sep. 28, 2023</t>
        </is>
      </c>
      <c r="F1" s="2" t="inlineStr">
        <is>
          <t>Sep. 19, 2023</t>
        </is>
      </c>
      <c r="G1" s="2" t="inlineStr">
        <is>
          <t>Sep. 12, 2023</t>
        </is>
      </c>
      <c r="H1" s="2" t="inlineStr">
        <is>
          <t>Jul. 03, 2023</t>
        </is>
      </c>
      <c r="I1" s="2" t="inlineStr">
        <is>
          <t>May 29, 2023</t>
        </is>
      </c>
      <c r="J1" s="2" t="inlineStr">
        <is>
          <t>Mar. 29, 2023</t>
        </is>
      </c>
      <c r="K1" s="2" t="inlineStr">
        <is>
          <t>Dec. 21, 2022</t>
        </is>
      </c>
      <c r="L1" s="2" t="inlineStr">
        <is>
          <t>Sep. 30, 2024</t>
        </is>
      </c>
      <c r="M1" s="2" t="inlineStr">
        <is>
          <t>Aug. 31, 2023</t>
        </is>
      </c>
    </row>
    <row r="2">
      <c r="A2" s="4" t="inlineStr">
        <is>
          <t>Aspire Technologies LLC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Notes payable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7" t="n">
        <v>142870</v>
      </c>
      <c r="M3" s="7" t="n">
        <v>143400</v>
      </c>
    </row>
    <row r="4">
      <c r="A4" s="4" t="inlineStr">
        <is>
          <t>50K Notes Payable [Member] | A and K Sfetcopulos Superannuation Pty Lt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otes payable related parties</t>
        </is>
      </c>
      <c r="B5" s="4" t="inlineStr">
        <is>
          <t xml:space="preserve"> </t>
        </is>
      </c>
      <c r="C5" s="4" t="inlineStr">
        <is>
          <t xml:space="preserve"> </t>
        </is>
      </c>
      <c r="D5" s="4" t="inlineStr">
        <is>
          <t xml:space="preserve"> </t>
        </is>
      </c>
      <c r="E5" s="4" t="inlineStr">
        <is>
          <t xml:space="preserve"> </t>
        </is>
      </c>
      <c r="F5" s="7" t="n">
        <v>5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10" t="n">
        <v>0.1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instrument maturity date</t>
        </is>
      </c>
      <c r="B7" s="4" t="inlineStr">
        <is>
          <t xml:space="preserve"> </t>
        </is>
      </c>
      <c r="C7" s="4" t="inlineStr">
        <is>
          <t xml:space="preserve"> </t>
        </is>
      </c>
      <c r="D7" s="4" t="inlineStr">
        <is>
          <t xml:space="preserve"> </t>
        </is>
      </c>
      <c r="E7" s="4" t="inlineStr">
        <is>
          <t xml:space="preserve"> </t>
        </is>
      </c>
      <c r="F7" s="4" t="inlineStr">
        <is>
          <t>Sep. 12,  2024</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umber of shares converted</t>
        </is>
      </c>
      <c r="B8" s="4" t="inlineStr">
        <is>
          <t xml:space="preserve"> </t>
        </is>
      </c>
      <c r="C8" s="4" t="inlineStr">
        <is>
          <t xml:space="preserve"> </t>
        </is>
      </c>
      <c r="D8" s="4" t="inlineStr">
        <is>
          <t xml:space="preserve"> </t>
        </is>
      </c>
      <c r="E8" s="5" t="n">
        <v>100000</v>
      </c>
      <c r="F8" s="5" t="n">
        <v>9966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50K Notes Payable [Member] | A and K Sfetcopulos Superannuation Pty Ltd [Member] | IP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otes payable related parties</t>
        </is>
      </c>
      <c r="B10" s="4" t="inlineStr">
        <is>
          <t xml:space="preserve"> </t>
        </is>
      </c>
      <c r="C10" s="4" t="inlineStr">
        <is>
          <t xml:space="preserve"> </t>
        </is>
      </c>
      <c r="D10" s="4" t="inlineStr">
        <is>
          <t xml:space="preserve"> </t>
        </is>
      </c>
      <c r="E10" s="4" t="inlineStr">
        <is>
          <t xml:space="preserve"> </t>
        </is>
      </c>
      <c r="F10" s="7" t="n">
        <v>5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s percent</t>
        </is>
      </c>
      <c r="B11" s="4" t="inlineStr">
        <is>
          <t xml:space="preserve"> </t>
        </is>
      </c>
      <c r="C11" s="4" t="inlineStr">
        <is>
          <t xml:space="preserve"> </t>
        </is>
      </c>
      <c r="D11" s="4" t="inlineStr">
        <is>
          <t xml:space="preserve"> </t>
        </is>
      </c>
      <c r="E11" s="4" t="inlineStr">
        <is>
          <t xml:space="preserve"> </t>
        </is>
      </c>
      <c r="F11" s="10" t="n">
        <v>0.3</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50K Notes Payable [Member] | A and K Sfetcopulos Superannuation Pty Ltd [Member] | 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shares converted</t>
        </is>
      </c>
      <c r="B13" s="4" t="inlineStr">
        <is>
          <t xml:space="preserve"> </t>
        </is>
      </c>
      <c r="C13" s="4" t="inlineStr">
        <is>
          <t xml:space="preserve"> </t>
        </is>
      </c>
      <c r="D13" s="4" t="inlineStr">
        <is>
          <t xml:space="preserve"> </t>
        </is>
      </c>
      <c r="E13" s="4" t="inlineStr">
        <is>
          <t xml:space="preserve"> </t>
        </is>
      </c>
      <c r="F13" s="5" t="n">
        <v>99667</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itywest Corp Pty Ltd [Member] | 150K Note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shares conve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350000</v>
      </c>
      <c r="L15" s="4" t="inlineStr">
        <is>
          <t xml:space="preserve"> </t>
        </is>
      </c>
      <c r="M15" s="4" t="inlineStr">
        <is>
          <t xml:space="preserve"> </t>
        </is>
      </c>
    </row>
    <row r="16">
      <c r="A16" s="4" t="inlineStr">
        <is>
          <t>Citywest Corp Pty Ltd [Member] | 150K Notes Payable [Member] | IP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tes payable relate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150000</v>
      </c>
      <c r="L17" s="4" t="inlineStr">
        <is>
          <t xml:space="preserve"> </t>
        </is>
      </c>
      <c r="M17" s="4" t="inlineStr">
        <is>
          <t xml:space="preserve"> </t>
        </is>
      </c>
    </row>
    <row r="18">
      <c r="A18" s="4" t="inlineStr">
        <is>
          <t>Shares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0" t="n">
        <v>0.25</v>
      </c>
      <c r="L18" s="4" t="inlineStr">
        <is>
          <t xml:space="preserve"> </t>
        </is>
      </c>
      <c r="M18" s="4" t="inlineStr">
        <is>
          <t xml:space="preserve"> </t>
        </is>
      </c>
    </row>
    <row r="19">
      <c r="A19" s="4" t="inlineStr">
        <is>
          <t>Citywest Corp Pty Ltd [Member] | 150K Notes Payable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umber of shares conve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350000</v>
      </c>
      <c r="L20" s="4" t="inlineStr">
        <is>
          <t xml:space="preserve"> </t>
        </is>
      </c>
      <c r="M20" s="4" t="inlineStr">
        <is>
          <t xml:space="preserve"> </t>
        </is>
      </c>
    </row>
    <row r="21">
      <c r="A21" s="4" t="inlineStr">
        <is>
          <t>Citywest Corp Pty Ltd [Member] | 150K Notes Payable [Member] | Mr Stephen Copulo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otes payable related par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150000</v>
      </c>
      <c r="L22" s="4" t="inlineStr">
        <is>
          <t xml:space="preserve"> </t>
        </is>
      </c>
      <c r="M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0" t="n">
        <v>0.1</v>
      </c>
      <c r="L23" s="4" t="inlineStr">
        <is>
          <t xml:space="preserve"> </t>
        </is>
      </c>
      <c r="M23" s="4" t="inlineStr">
        <is>
          <t xml:space="preserve"> </t>
        </is>
      </c>
    </row>
    <row r="24">
      <c r="A24" s="4" t="inlineStr">
        <is>
          <t>Debt instrument maturity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Dec. 21,  2023</t>
        </is>
      </c>
      <c r="L24" s="4" t="inlineStr">
        <is>
          <t xml:space="preserve"> </t>
        </is>
      </c>
      <c r="M24" s="4" t="inlineStr">
        <is>
          <t xml:space="preserve"> </t>
        </is>
      </c>
    </row>
    <row r="25">
      <c r="A25" s="4" t="inlineStr">
        <is>
          <t>Number of shares converted</t>
        </is>
      </c>
      <c r="B25" s="4" t="inlineStr">
        <is>
          <t xml:space="preserve"> </t>
        </is>
      </c>
      <c r="C25" s="4" t="inlineStr">
        <is>
          <t xml:space="preserve"> </t>
        </is>
      </c>
      <c r="D25" s="4" t="inlineStr">
        <is>
          <t xml:space="preserve"> </t>
        </is>
      </c>
      <c r="E25" s="5" t="n">
        <v>35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itywest Corp Pty Ltd [Member] | 100K Notes Payabl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cquisition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35</v>
      </c>
      <c r="K27" s="4" t="inlineStr">
        <is>
          <t xml:space="preserve"> </t>
        </is>
      </c>
      <c r="L27" s="4" t="inlineStr">
        <is>
          <t xml:space="preserve"> </t>
        </is>
      </c>
      <c r="M27" s="4" t="inlineStr">
        <is>
          <t xml:space="preserve"> </t>
        </is>
      </c>
    </row>
    <row r="28">
      <c r="A28" s="4" t="inlineStr">
        <is>
          <t>Citywest Corp Pty Ltd [Member] | 100K Notes Payable [Member] | Mr Stephen Copulo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Notes payable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00000</v>
      </c>
      <c r="K29" s="4" t="inlineStr">
        <is>
          <t xml:space="preserve"> </t>
        </is>
      </c>
      <c r="L29" s="4" t="inlineStr">
        <is>
          <t xml:space="preserve"> </t>
        </is>
      </c>
      <c r="M29" s="4" t="inlineStr">
        <is>
          <t xml:space="preserve"> </t>
        </is>
      </c>
    </row>
    <row r="30">
      <c r="A30" s="4" t="inlineStr">
        <is>
          <t>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15</v>
      </c>
      <c r="K30" s="4" t="inlineStr">
        <is>
          <t xml:space="preserve"> </t>
        </is>
      </c>
      <c r="L30" s="4" t="inlineStr">
        <is>
          <t xml:space="preserve"> </t>
        </is>
      </c>
      <c r="M30" s="4" t="inlineStr">
        <is>
          <t xml:space="preserve"> </t>
        </is>
      </c>
    </row>
    <row r="31">
      <c r="A31" s="4" t="inlineStr">
        <is>
          <t>Debt instrument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Mar. 31,  2024</t>
        </is>
      </c>
      <c r="K31" s="4" t="inlineStr">
        <is>
          <t xml:space="preserve"> </t>
        </is>
      </c>
      <c r="L31" s="4" t="inlineStr">
        <is>
          <t xml:space="preserve"> </t>
        </is>
      </c>
      <c r="M31" s="4" t="inlineStr">
        <is>
          <t xml:space="preserve"> </t>
        </is>
      </c>
    </row>
    <row r="32">
      <c r="A32" s="4" t="inlineStr">
        <is>
          <t>Number of shares converted</t>
        </is>
      </c>
      <c r="B32" s="4" t="inlineStr">
        <is>
          <t xml:space="preserve"> </t>
        </is>
      </c>
      <c r="C32" s="4" t="inlineStr">
        <is>
          <t xml:space="preserve"> </t>
        </is>
      </c>
      <c r="D32" s="4" t="inlineStr">
        <is>
          <t xml:space="preserve"> </t>
        </is>
      </c>
      <c r="E32" s="5" t="n">
        <v>220808</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yeon Corp Pty Ltd [Member] | 150K Notes Payabl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shares conver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50000</v>
      </c>
      <c r="L34" s="4" t="inlineStr">
        <is>
          <t xml:space="preserve"> </t>
        </is>
      </c>
      <c r="M34" s="4" t="inlineStr">
        <is>
          <t xml:space="preserve"> </t>
        </is>
      </c>
    </row>
    <row r="35">
      <c r="A35" s="4" t="inlineStr">
        <is>
          <t>Eyeon Corp Pty Ltd [Member] | 150K Notes Payable [Member] | 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otes payable related pa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150000</v>
      </c>
      <c r="L36" s="4" t="inlineStr">
        <is>
          <t xml:space="preserve"> </t>
        </is>
      </c>
      <c r="M36" s="4" t="inlineStr">
        <is>
          <t xml:space="preserve"> </t>
        </is>
      </c>
    </row>
    <row r="37">
      <c r="A37" s="4" t="inlineStr">
        <is>
          <t>Shares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0" t="n">
        <v>0.25</v>
      </c>
      <c r="L37" s="4" t="inlineStr">
        <is>
          <t xml:space="preserve"> </t>
        </is>
      </c>
      <c r="M37" s="4" t="inlineStr">
        <is>
          <t xml:space="preserve"> </t>
        </is>
      </c>
    </row>
    <row r="38">
      <c r="A38" s="4" t="inlineStr">
        <is>
          <t>Eyeon Corp Pty Ltd [Member] | 150K Notes Payable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shares conver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50000</v>
      </c>
      <c r="L39" s="4" t="inlineStr">
        <is>
          <t xml:space="preserve"> </t>
        </is>
      </c>
      <c r="M39" s="4" t="inlineStr">
        <is>
          <t xml:space="preserve"> </t>
        </is>
      </c>
    </row>
    <row r="40">
      <c r="A40" s="4" t="inlineStr">
        <is>
          <t>Eyeon Corp Pty Ltd [Member] | 150K Notes Payable [Member] | Mr Stephen Copulo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otes payable related pa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7" t="n">
        <v>150000</v>
      </c>
      <c r="L41" s="4" t="inlineStr">
        <is>
          <t xml:space="preserve"> </t>
        </is>
      </c>
      <c r="M41" s="4" t="inlineStr">
        <is>
          <t xml:space="preserve"> </t>
        </is>
      </c>
    </row>
    <row r="42">
      <c r="A42" s="4" t="inlineStr">
        <is>
          <t>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10" t="n">
        <v>0.1</v>
      </c>
      <c r="L42" s="4" t="inlineStr">
        <is>
          <t xml:space="preserve"> </t>
        </is>
      </c>
      <c r="M42" s="4" t="inlineStr">
        <is>
          <t xml:space="preserve"> </t>
        </is>
      </c>
    </row>
    <row r="43">
      <c r="A43" s="4" t="inlineStr">
        <is>
          <t>Debt instrument 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Dec. 21,  2023</t>
        </is>
      </c>
      <c r="L43" s="4" t="inlineStr">
        <is>
          <t xml:space="preserve"> </t>
        </is>
      </c>
      <c r="M43" s="4" t="inlineStr">
        <is>
          <t xml:space="preserve"> </t>
        </is>
      </c>
    </row>
    <row r="44">
      <c r="A44" s="4" t="inlineStr">
        <is>
          <t>Number of shares converted</t>
        </is>
      </c>
      <c r="B44" s="4" t="inlineStr">
        <is>
          <t xml:space="preserve"> </t>
        </is>
      </c>
      <c r="C44" s="4" t="inlineStr">
        <is>
          <t xml:space="preserve"> </t>
        </is>
      </c>
      <c r="D44" s="4" t="inlineStr">
        <is>
          <t xml:space="preserve"> </t>
        </is>
      </c>
      <c r="E44" s="5" t="n">
        <v>35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yeon I Investments Pty Ltd [Member] | 100K Notes Payable [Member] | Mr Stephen Copulo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otes payable related pa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100000</v>
      </c>
      <c r="K46" s="4" t="inlineStr">
        <is>
          <t xml:space="preserve"> </t>
        </is>
      </c>
      <c r="L46" s="4" t="inlineStr">
        <is>
          <t xml:space="preserve"> </t>
        </is>
      </c>
      <c r="M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10" t="n">
        <v>0.15</v>
      </c>
      <c r="K47" s="4" t="inlineStr">
        <is>
          <t xml:space="preserve"> </t>
        </is>
      </c>
      <c r="L47" s="4" t="inlineStr">
        <is>
          <t xml:space="preserve"> </t>
        </is>
      </c>
      <c r="M47" s="4" t="inlineStr">
        <is>
          <t xml:space="preserve"> </t>
        </is>
      </c>
    </row>
    <row r="48">
      <c r="A48" s="4" t="inlineStr">
        <is>
          <t>Debt instrument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Mar. 31,  2024</t>
        </is>
      </c>
      <c r="K48" s="4" t="inlineStr">
        <is>
          <t xml:space="preserve"> </t>
        </is>
      </c>
      <c r="L48" s="4" t="inlineStr">
        <is>
          <t xml:space="preserve"> </t>
        </is>
      </c>
      <c r="M48" s="4" t="inlineStr">
        <is>
          <t xml:space="preserve"> </t>
        </is>
      </c>
    </row>
    <row r="49">
      <c r="A49" s="4" t="inlineStr">
        <is>
          <t>Number of shares converted</t>
        </is>
      </c>
      <c r="B49" s="4" t="inlineStr">
        <is>
          <t xml:space="preserve"> </t>
        </is>
      </c>
      <c r="C49" s="4" t="inlineStr">
        <is>
          <t xml:space="preserve"> </t>
        </is>
      </c>
      <c r="D49" s="4" t="inlineStr">
        <is>
          <t xml:space="preserve"> </t>
        </is>
      </c>
      <c r="E49" s="5" t="n">
        <v>220808</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quisition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0" t="n">
        <v>0.35</v>
      </c>
      <c r="K50" s="4" t="inlineStr">
        <is>
          <t xml:space="preserve"> </t>
        </is>
      </c>
      <c r="L50" s="4" t="inlineStr">
        <is>
          <t xml:space="preserve"> </t>
        </is>
      </c>
      <c r="M50" s="4" t="inlineStr">
        <is>
          <t xml:space="preserve"> </t>
        </is>
      </c>
    </row>
    <row r="51">
      <c r="A51" s="4" t="inlineStr">
        <is>
          <t>Northrock Unit Capital Trust [Member] | 100K Notes Payable [Member] | Mr Stephen Copulo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otes payable related par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7" t="n">
        <v>100000</v>
      </c>
      <c r="K52" s="4" t="inlineStr">
        <is>
          <t xml:space="preserve"> </t>
        </is>
      </c>
      <c r="L52" s="4" t="inlineStr">
        <is>
          <t xml:space="preserve"> </t>
        </is>
      </c>
      <c r="M52" s="4" t="inlineStr">
        <is>
          <t xml:space="preserve"> </t>
        </is>
      </c>
    </row>
    <row r="53">
      <c r="A53" s="4" t="inlineStr">
        <is>
          <t>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0" t="n">
        <v>0.15</v>
      </c>
      <c r="K53" s="4" t="inlineStr">
        <is>
          <t xml:space="preserve"> </t>
        </is>
      </c>
      <c r="L53" s="4" t="inlineStr">
        <is>
          <t xml:space="preserve"> </t>
        </is>
      </c>
      <c r="M53" s="4" t="inlineStr">
        <is>
          <t xml:space="preserve"> </t>
        </is>
      </c>
    </row>
    <row r="54">
      <c r="A54" s="4" t="inlineStr">
        <is>
          <t>Debt instrument maturity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Mar. 31,  2024</t>
        </is>
      </c>
      <c r="K54" s="4" t="inlineStr">
        <is>
          <t xml:space="preserve"> </t>
        </is>
      </c>
      <c r="L54" s="4" t="inlineStr">
        <is>
          <t xml:space="preserve"> </t>
        </is>
      </c>
      <c r="M54" s="4" t="inlineStr">
        <is>
          <t xml:space="preserve"> </t>
        </is>
      </c>
    </row>
    <row r="55">
      <c r="A55" s="4" t="inlineStr">
        <is>
          <t>Number of shares converted</t>
        </is>
      </c>
      <c r="B55" s="4" t="inlineStr">
        <is>
          <t xml:space="preserve"> </t>
        </is>
      </c>
      <c r="C55" s="4" t="inlineStr">
        <is>
          <t xml:space="preserve"> </t>
        </is>
      </c>
      <c r="D55" s="4" t="inlineStr">
        <is>
          <t xml:space="preserve"> </t>
        </is>
      </c>
      <c r="E55" s="5" t="n">
        <v>22080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cquisition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0" t="n">
        <v>0.35</v>
      </c>
      <c r="K56" s="4" t="inlineStr">
        <is>
          <t xml:space="preserve"> </t>
        </is>
      </c>
      <c r="L56" s="4" t="inlineStr">
        <is>
          <t xml:space="preserve"> </t>
        </is>
      </c>
      <c r="M56" s="4" t="inlineStr">
        <is>
          <t xml:space="preserve"> </t>
        </is>
      </c>
    </row>
    <row r="57">
      <c r="A57" s="4" t="inlineStr">
        <is>
          <t>Collin Phillip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otes payable related par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6599</v>
      </c>
      <c r="J58" s="4" t="inlineStr">
        <is>
          <t xml:space="preserve"> </t>
        </is>
      </c>
      <c r="K58" s="4" t="inlineStr">
        <is>
          <t xml:space="preserve"> </t>
        </is>
      </c>
      <c r="L58" s="4" t="inlineStr">
        <is>
          <t xml:space="preserve"> </t>
        </is>
      </c>
      <c r="M58" s="4" t="inlineStr">
        <is>
          <t xml:space="preserve"> </t>
        </is>
      </c>
    </row>
    <row r="59">
      <c r="A59" s="4" t="inlineStr">
        <is>
          <t>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0" t="n">
        <v>0.15</v>
      </c>
      <c r="J59" s="4" t="inlineStr">
        <is>
          <t xml:space="preserve"> </t>
        </is>
      </c>
      <c r="K59" s="4" t="inlineStr">
        <is>
          <t xml:space="preserve"> </t>
        </is>
      </c>
      <c r="L59" s="4" t="inlineStr">
        <is>
          <t xml:space="preserve"> </t>
        </is>
      </c>
      <c r="M59" s="4" t="inlineStr">
        <is>
          <t xml:space="preserve"> </t>
        </is>
      </c>
    </row>
    <row r="60">
      <c r="A60" s="4" t="inlineStr">
        <is>
          <t>Debt instrument maturity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May 29,  2024</t>
        </is>
      </c>
      <c r="J60" s="4" t="inlineStr">
        <is>
          <t xml:space="preserve"> </t>
        </is>
      </c>
      <c r="K60" s="4" t="inlineStr">
        <is>
          <t xml:space="preserve"> </t>
        </is>
      </c>
      <c r="L60" s="4" t="inlineStr">
        <is>
          <t xml:space="preserve"> </t>
        </is>
      </c>
      <c r="M60" s="4" t="inlineStr">
        <is>
          <t xml:space="preserve"> </t>
        </is>
      </c>
    </row>
    <row r="61">
      <c r="A61" s="4" t="inlineStr">
        <is>
          <t>Number of shares converted</t>
        </is>
      </c>
      <c r="B61" s="4" t="inlineStr">
        <is>
          <t xml:space="preserve"> </t>
        </is>
      </c>
      <c r="C61" s="4" t="inlineStr">
        <is>
          <t xml:space="preserve"> </t>
        </is>
      </c>
      <c r="D61" s="5" t="n">
        <v>13998</v>
      </c>
      <c r="E61" s="4" t="inlineStr">
        <is>
          <t xml:space="preserve"> </t>
        </is>
      </c>
      <c r="F61" s="4" t="inlineStr">
        <is>
          <t xml:space="preserve"> </t>
        </is>
      </c>
      <c r="G61" s="4" t="inlineStr">
        <is>
          <t xml:space="preserve"> </t>
        </is>
      </c>
      <c r="H61" s="4" t="inlineStr">
        <is>
          <t xml:space="preserve"> </t>
        </is>
      </c>
      <c r="I61" s="5" t="n">
        <v>13998</v>
      </c>
      <c r="J61" s="4" t="inlineStr">
        <is>
          <t xml:space="preserve"> </t>
        </is>
      </c>
      <c r="K61" s="4" t="inlineStr">
        <is>
          <t xml:space="preserve"> </t>
        </is>
      </c>
      <c r="L61" s="4" t="inlineStr">
        <is>
          <t xml:space="preserve"> </t>
        </is>
      </c>
      <c r="M61" s="4" t="inlineStr">
        <is>
          <t xml:space="preserve"> </t>
        </is>
      </c>
    </row>
    <row r="62">
      <c r="A62" s="4" t="inlineStr">
        <is>
          <t>Eyeon II Investments Pty Ltd [Member] | 100K Notes Payabl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shares convert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50000</v>
      </c>
      <c r="J63" s="4" t="inlineStr">
        <is>
          <t xml:space="preserve"> </t>
        </is>
      </c>
      <c r="K63" s="4" t="inlineStr">
        <is>
          <t xml:space="preserve"> </t>
        </is>
      </c>
      <c r="L63" s="4" t="inlineStr">
        <is>
          <t xml:space="preserve"> </t>
        </is>
      </c>
      <c r="M63" s="4" t="inlineStr">
        <is>
          <t xml:space="preserve"> </t>
        </is>
      </c>
    </row>
    <row r="64">
      <c r="A64" s="4" t="inlineStr">
        <is>
          <t>Eyeon II Investments Pty Ltd [Member] | 100K Notes Payable [Member] | IPO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otes payable related par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100000</v>
      </c>
      <c r="J65" s="4" t="inlineStr">
        <is>
          <t xml:space="preserve"> </t>
        </is>
      </c>
      <c r="K65" s="4" t="inlineStr">
        <is>
          <t xml:space="preserve"> </t>
        </is>
      </c>
      <c r="L65" s="4" t="inlineStr">
        <is>
          <t xml:space="preserve"> </t>
        </is>
      </c>
      <c r="M65" s="4" t="inlineStr">
        <is>
          <t xml:space="preserve"> </t>
        </is>
      </c>
    </row>
    <row r="66">
      <c r="A66" s="4" t="inlineStr">
        <is>
          <t>Shares perc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0" t="n">
        <v>0.3</v>
      </c>
      <c r="J66" s="4" t="inlineStr">
        <is>
          <t xml:space="preserve"> </t>
        </is>
      </c>
      <c r="K66" s="4" t="inlineStr">
        <is>
          <t xml:space="preserve"> </t>
        </is>
      </c>
      <c r="L66" s="4" t="inlineStr">
        <is>
          <t xml:space="preserve"> </t>
        </is>
      </c>
      <c r="M66" s="4" t="inlineStr">
        <is>
          <t xml:space="preserve"> </t>
        </is>
      </c>
    </row>
    <row r="67">
      <c r="A67" s="4" t="inlineStr">
        <is>
          <t>Eyeon II Investments Pty Ltd [Member] | 100K Notes Payable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Number of shares convert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150000</v>
      </c>
      <c r="J68" s="4" t="inlineStr">
        <is>
          <t xml:space="preserve"> </t>
        </is>
      </c>
      <c r="K68" s="4" t="inlineStr">
        <is>
          <t xml:space="preserve"> </t>
        </is>
      </c>
      <c r="L68" s="4" t="inlineStr">
        <is>
          <t xml:space="preserve"> </t>
        </is>
      </c>
      <c r="M68" s="4" t="inlineStr">
        <is>
          <t xml:space="preserve"> </t>
        </is>
      </c>
    </row>
    <row r="69">
      <c r="A69" s="4" t="inlineStr">
        <is>
          <t>Eyeon II Investments Pty Ltd [Member] | 100K Notes Payable [Member] | Mr Stephen Copulo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Notes payable related par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7" t="n">
        <v>100000</v>
      </c>
      <c r="J70" s="4" t="inlineStr">
        <is>
          <t xml:space="preserve"> </t>
        </is>
      </c>
      <c r="K70" s="4" t="inlineStr">
        <is>
          <t xml:space="preserve"> </t>
        </is>
      </c>
      <c r="L70" s="4" t="inlineStr">
        <is>
          <t xml:space="preserve"> </t>
        </is>
      </c>
      <c r="M70" s="4" t="inlineStr">
        <is>
          <t xml:space="preserve"> </t>
        </is>
      </c>
    </row>
    <row r="71">
      <c r="A71" s="4" t="inlineStr">
        <is>
          <t>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0" t="n">
        <v>0.15</v>
      </c>
      <c r="J71" s="4" t="inlineStr">
        <is>
          <t xml:space="preserve"> </t>
        </is>
      </c>
      <c r="K71" s="4" t="inlineStr">
        <is>
          <t xml:space="preserve"> </t>
        </is>
      </c>
      <c r="L71" s="4" t="inlineStr">
        <is>
          <t xml:space="preserve"> </t>
        </is>
      </c>
      <c r="M71" s="4" t="inlineStr">
        <is>
          <t xml:space="preserve"> </t>
        </is>
      </c>
    </row>
    <row r="72">
      <c r="A72" s="4" t="inlineStr">
        <is>
          <t>Debt instrument maturity d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May 29,  2024</t>
        </is>
      </c>
      <c r="J72" s="4" t="inlineStr">
        <is>
          <t xml:space="preserve"> </t>
        </is>
      </c>
      <c r="K72" s="4" t="inlineStr">
        <is>
          <t xml:space="preserve"> </t>
        </is>
      </c>
      <c r="L72" s="4" t="inlineStr">
        <is>
          <t xml:space="preserve"> </t>
        </is>
      </c>
      <c r="M72" s="4" t="inlineStr">
        <is>
          <t xml:space="preserve"> </t>
        </is>
      </c>
    </row>
    <row r="73">
      <c r="A73" s="4" t="inlineStr">
        <is>
          <t>Number of shares converted</t>
        </is>
      </c>
      <c r="B73" s="4" t="inlineStr">
        <is>
          <t xml:space="preserve"> </t>
        </is>
      </c>
      <c r="C73" s="4" t="inlineStr">
        <is>
          <t xml:space="preserve"> </t>
        </is>
      </c>
      <c r="D73" s="4" t="inlineStr">
        <is>
          <t xml:space="preserve"> </t>
        </is>
      </c>
      <c r="E73" s="5" t="n">
        <v>209534</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Eyeon Investments Pty Ltd [Member] | 200K Notes Payabl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Number of shares convert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400000</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Eyeon Investments Pty Ltd [Member] | 200K Notes Payable [Member] | IP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otes payable related par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7" t="n">
        <v>500000</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hares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0" t="n">
        <v>0.3</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Eyeon Investments Pty Ltd [Member] | 200K Notes Payable [Member] | Maximu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Number of shares convert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400000</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Eyeon Investments Pty Ltd [Member] | 200K Notes Payable [Member] | Mr Stephen Copulo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Notes payable related par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7" t="n">
        <v>200000</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0" t="n">
        <v>0.15</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Debt instrument maturity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Jul.  03,  2024</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umber of shares converted</t>
        </is>
      </c>
      <c r="B85" s="4" t="inlineStr">
        <is>
          <t xml:space="preserve"> </t>
        </is>
      </c>
      <c r="C85" s="4" t="inlineStr">
        <is>
          <t xml:space="preserve"> </t>
        </is>
      </c>
      <c r="D85" s="4" t="inlineStr">
        <is>
          <t xml:space="preserve"> </t>
        </is>
      </c>
      <c r="E85" s="5" t="n">
        <v>414466</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Eyeon Investments Pty Ltd [Member] | 70K Notes Payabl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Number of shares converted</t>
        </is>
      </c>
      <c r="B87" s="5" t="n">
        <v>13333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Eyeon Investments Pty Ltd [Member] | 70K Notes Payable [Member] | IPO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Notes payable related parties</t>
        </is>
      </c>
      <c r="B89" s="7" t="n">
        <v>7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hares percent</t>
        </is>
      </c>
      <c r="B90" s="10" t="n">
        <v>0.3</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Eyeon Investments Pty Ltd [Member] | 70K Notes Payable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Number of shares converted</t>
        </is>
      </c>
      <c r="B92" s="5" t="n">
        <v>33333</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Eyeon Investments Pty Ltd [Member] | 70K Notes Payable [Member] | Mr Stephen Copulo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Notes payable related parties</t>
        </is>
      </c>
      <c r="B94" s="7" t="n">
        <v>7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Interest rate</t>
        </is>
      </c>
      <c r="B95" s="10" t="n">
        <v>0.1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Debt instrument maturity date</t>
        </is>
      </c>
      <c r="B96" s="4" t="inlineStr">
        <is>
          <t>Dec. 20,  2024</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Eyeon III Investments Pty Ltd [Member] | 100K Notes Payable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Number of shares converted</t>
        </is>
      </c>
      <c r="B98" s="4" t="inlineStr">
        <is>
          <t xml:space="preserve"> </t>
        </is>
      </c>
      <c r="C98" s="5" t="n">
        <v>190476</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Eyeon III Investments Pty Ltd [Member] | 100K Notes Payable [Member] | IPO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Notes payable related parties</t>
        </is>
      </c>
      <c r="B100" s="4" t="inlineStr">
        <is>
          <t xml:space="preserve"> </t>
        </is>
      </c>
      <c r="C100" s="7" t="n">
        <v>1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Shares percent</t>
        </is>
      </c>
      <c r="B101" s="4" t="inlineStr">
        <is>
          <t xml:space="preserve"> </t>
        </is>
      </c>
      <c r="C101" s="10" t="n">
        <v>0.3</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Eyeon III Investments Pty Ltd [Member] | 100K Notes Payable [Member] | Max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Number of shares converted</t>
        </is>
      </c>
      <c r="B103" s="4" t="inlineStr">
        <is>
          <t xml:space="preserve"> </t>
        </is>
      </c>
      <c r="C103" s="5" t="n">
        <v>190476</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Eyeon III Investments Pty Ltd [Member] | 100K Notes Payable [Member] | Mr Stephen Copulo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Notes payable related parties</t>
        </is>
      </c>
      <c r="B105" s="4" t="inlineStr">
        <is>
          <t xml:space="preserve"> </t>
        </is>
      </c>
      <c r="C105" s="7" t="n">
        <v>10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Interest rate</t>
        </is>
      </c>
      <c r="B106" s="4" t="inlineStr">
        <is>
          <t xml:space="preserve"> </t>
        </is>
      </c>
      <c r="C106" s="10" t="n">
        <v>0.15</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Debt instrument maturity date</t>
        </is>
      </c>
      <c r="B107" s="4" t="inlineStr">
        <is>
          <t xml:space="preserve"> </t>
        </is>
      </c>
      <c r="C107" s="4" t="inlineStr">
        <is>
          <t>Oct. 30,  2024</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Eyeon III Investments Pty Ltd [Member] | 150K Notes Payabl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Number of shares converted</t>
        </is>
      </c>
      <c r="B109" s="4" t="inlineStr">
        <is>
          <t xml:space="preserve"> </t>
        </is>
      </c>
      <c r="C109" s="4" t="inlineStr">
        <is>
          <t xml:space="preserve"> </t>
        </is>
      </c>
      <c r="D109" s="4" t="inlineStr">
        <is>
          <t xml:space="preserve"> </t>
        </is>
      </c>
      <c r="E109" s="4" t="inlineStr">
        <is>
          <t xml:space="preserve"> </t>
        </is>
      </c>
      <c r="F109" s="4" t="inlineStr">
        <is>
          <t xml:space="preserve"> </t>
        </is>
      </c>
      <c r="G109" s="5" t="n">
        <v>299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Eyeon III Investments Pty Ltd [Member] | 150K Notes Payable [Member] | IPO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Notes payable related parties</t>
        </is>
      </c>
      <c r="B111" s="4" t="inlineStr">
        <is>
          <t xml:space="preserve"> </t>
        </is>
      </c>
      <c r="C111" s="4" t="inlineStr">
        <is>
          <t xml:space="preserve"> </t>
        </is>
      </c>
      <c r="D111" s="4" t="inlineStr">
        <is>
          <t xml:space="preserve"> </t>
        </is>
      </c>
      <c r="E111" s="4" t="inlineStr">
        <is>
          <t xml:space="preserve"> </t>
        </is>
      </c>
      <c r="F111" s="4" t="inlineStr">
        <is>
          <t xml:space="preserve"> </t>
        </is>
      </c>
      <c r="G111" s="7" t="n">
        <v>15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Shares percent</t>
        </is>
      </c>
      <c r="B112" s="4" t="inlineStr">
        <is>
          <t xml:space="preserve"> </t>
        </is>
      </c>
      <c r="C112" s="4" t="inlineStr">
        <is>
          <t xml:space="preserve"> </t>
        </is>
      </c>
      <c r="D112" s="4" t="inlineStr">
        <is>
          <t xml:space="preserve"> </t>
        </is>
      </c>
      <c r="E112" s="4" t="inlineStr">
        <is>
          <t xml:space="preserve"> </t>
        </is>
      </c>
      <c r="F112" s="4" t="inlineStr">
        <is>
          <t xml:space="preserve"> </t>
        </is>
      </c>
      <c r="G112" s="10" t="n">
        <v>0.3</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Eyeon III Investments Pty Ltd [Member] | 150K Notes Payable [Member] | Max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Number of shares converted</t>
        </is>
      </c>
      <c r="B114" s="4" t="inlineStr">
        <is>
          <t xml:space="preserve"> </t>
        </is>
      </c>
      <c r="C114" s="4" t="inlineStr">
        <is>
          <t xml:space="preserve"> </t>
        </is>
      </c>
      <c r="D114" s="4" t="inlineStr">
        <is>
          <t xml:space="preserve"> </t>
        </is>
      </c>
      <c r="E114" s="4" t="inlineStr">
        <is>
          <t xml:space="preserve"> </t>
        </is>
      </c>
      <c r="F114" s="4" t="inlineStr">
        <is>
          <t xml:space="preserve"> </t>
        </is>
      </c>
      <c r="G114" s="5" t="n">
        <v>299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Eyeon III Investments Pty Ltd [Member] | 150K Notes Payable [Member] | Mr Stephen Copulo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Notes payable related parties</t>
        </is>
      </c>
      <c r="B116" s="4" t="inlineStr">
        <is>
          <t xml:space="preserve"> </t>
        </is>
      </c>
      <c r="C116" s="4" t="inlineStr">
        <is>
          <t xml:space="preserve"> </t>
        </is>
      </c>
      <c r="D116" s="4" t="inlineStr">
        <is>
          <t xml:space="preserve"> </t>
        </is>
      </c>
      <c r="E116" s="4" t="inlineStr">
        <is>
          <t xml:space="preserve"> </t>
        </is>
      </c>
      <c r="F116" s="4" t="inlineStr">
        <is>
          <t xml:space="preserve"> </t>
        </is>
      </c>
      <c r="G116" s="7" t="n">
        <v>150000</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10" t="n">
        <v>0.15</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Debt instrument maturity d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Sep. 12,  2024</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Number of shares converted</t>
        </is>
      </c>
      <c r="B119" s="4" t="inlineStr">
        <is>
          <t xml:space="preserve"> </t>
        </is>
      </c>
      <c r="C119" s="4" t="inlineStr">
        <is>
          <t xml:space="preserve"> </t>
        </is>
      </c>
      <c r="D119" s="4" t="inlineStr">
        <is>
          <t xml:space="preserve"> </t>
        </is>
      </c>
      <c r="E119" s="5" t="n">
        <v>299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COMMITMENTS AND CONTINGENCIES (Details Narrative) - USD ($)</t>
        </is>
      </c>
      <c r="B1" s="2" t="inlineStr">
        <is>
          <t>9 Months Ended</t>
        </is>
      </c>
      <c r="D1" s="2" t="inlineStr">
        <is>
          <t>23 Months Ended</t>
        </is>
      </c>
    </row>
    <row r="2">
      <c r="B2" s="2" t="inlineStr">
        <is>
          <t>Sep. 30, 2024</t>
        </is>
      </c>
      <c r="C2" s="2" t="inlineStr">
        <is>
          <t>Sep. 30, 2023</t>
        </is>
      </c>
      <c r="D2" s="2" t="inlineStr">
        <is>
          <t>Mar. 31, 2024</t>
        </is>
      </c>
      <c r="E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ccrued interest</t>
        </is>
      </c>
      <c r="B4" s="7" t="n">
        <v>0</v>
      </c>
      <c r="C4" s="4" t="inlineStr">
        <is>
          <t xml:space="preserve"> </t>
        </is>
      </c>
      <c r="D4" s="4" t="inlineStr">
        <is>
          <t xml:space="preserve"> </t>
        </is>
      </c>
      <c r="E4" s="7" t="n">
        <v>2823</v>
      </c>
    </row>
    <row r="5">
      <c r="A5" s="4" t="inlineStr">
        <is>
          <t>Mr Mc Kendrick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Annual salary compensation</t>
        </is>
      </c>
      <c r="B7" s="5" t="n">
        <v>208000</v>
      </c>
      <c r="C7" s="4" t="inlineStr">
        <is>
          <t xml:space="preserve"> </t>
        </is>
      </c>
      <c r="D7" s="4" t="inlineStr">
        <is>
          <t xml:space="preserve"> </t>
        </is>
      </c>
      <c r="E7" s="4" t="inlineStr">
        <is>
          <t xml:space="preserve"> </t>
        </is>
      </c>
    </row>
    <row r="8">
      <c r="A8" s="4" t="inlineStr">
        <is>
          <t>Unrelated Third Party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Rent payment per month</t>
        </is>
      </c>
      <c r="B10" s="7" t="n">
        <v>32963</v>
      </c>
      <c r="C10" s="7" t="n">
        <v>75979</v>
      </c>
      <c r="D10" s="4" t="inlineStr">
        <is>
          <t xml:space="preserve"> </t>
        </is>
      </c>
      <c r="E10" s="4" t="inlineStr">
        <is>
          <t xml:space="preserve"> </t>
        </is>
      </c>
    </row>
    <row r="11">
      <c r="A11" s="4" t="inlineStr">
        <is>
          <t>Unrelated Third Party [Member] | 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Rent payment per month</t>
        </is>
      </c>
      <c r="B13" s="4" t="inlineStr">
        <is>
          <t xml:space="preserve"> </t>
        </is>
      </c>
      <c r="C13" s="4" t="inlineStr">
        <is>
          <t xml:space="preserve"> </t>
        </is>
      </c>
      <c r="D13" s="7" t="n">
        <v>6845</v>
      </c>
      <c r="E13"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80" customWidth="1" min="7" max="7"/>
    <col width="14" customWidth="1" min="8" max="8"/>
    <col width="14" customWidth="1" min="9" max="9"/>
    <col width="14" customWidth="1" min="10" max="10"/>
  </cols>
  <sheetData>
    <row r="1">
      <c r="A1" s="1" t="inlineStr">
        <is>
          <t>STOCKHOLDERS’ EQUITY (Details Narrative) - USD ($)</t>
        </is>
      </c>
      <c r="F1" s="2" t="inlineStr">
        <is>
          <t>3 Months Ended</t>
        </is>
      </c>
      <c r="G1" s="2" t="inlineStr">
        <is>
          <t>9 Months Ended</t>
        </is>
      </c>
    </row>
    <row r="2">
      <c r="B2" s="2" t="inlineStr">
        <is>
          <t>May 26, 2022</t>
        </is>
      </c>
      <c r="C2" s="2" t="inlineStr">
        <is>
          <t>Apr. 28, 2022</t>
        </is>
      </c>
      <c r="D2" s="2" t="inlineStr">
        <is>
          <t>Mar. 31, 2022</t>
        </is>
      </c>
      <c r="E2" s="2" t="inlineStr">
        <is>
          <t>Mar. 24, 2022</t>
        </is>
      </c>
      <c r="F2" s="2" t="inlineStr">
        <is>
          <t>Sep. 30, 2024</t>
        </is>
      </c>
      <c r="G2" s="2" t="inlineStr">
        <is>
          <t>Sep. 30, 2024</t>
        </is>
      </c>
      <c r="H2" s="2" t="inlineStr">
        <is>
          <t>Dec. 31, 2023</t>
        </is>
      </c>
      <c r="I2" s="2" t="inlineStr">
        <is>
          <t>Oct. 01, 2023</t>
        </is>
      </c>
      <c r="J2" s="2" t="inlineStr">
        <is>
          <t>Sep. 28,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5" t="n">
        <v>50000000</v>
      </c>
      <c r="G4" s="5" t="n">
        <v>50000000</v>
      </c>
      <c r="H4" s="5" t="n">
        <v>50000000</v>
      </c>
      <c r="I4" s="4" t="inlineStr">
        <is>
          <t xml:space="preserve"> </t>
        </is>
      </c>
      <c r="J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6" t="n">
        <v>0.0001</v>
      </c>
      <c r="G5" s="6" t="n">
        <v>0.0001</v>
      </c>
      <c r="H5" s="6" t="n">
        <v>0.0001</v>
      </c>
      <c r="I5" s="4" t="inlineStr">
        <is>
          <t xml:space="preserve"> </t>
        </is>
      </c>
      <c r="J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5" t="n">
        <v>500000000</v>
      </c>
      <c r="G6" s="5" t="n">
        <v>500000000</v>
      </c>
      <c r="H6" s="5" t="n">
        <v>500000000</v>
      </c>
      <c r="I6" s="4" t="inlineStr">
        <is>
          <t xml:space="preserve"> </t>
        </is>
      </c>
      <c r="J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6" t="n">
        <v>0.0001</v>
      </c>
      <c r="G7" s="6" t="n">
        <v>0.0001</v>
      </c>
      <c r="H7" s="6" t="n">
        <v>0.0001</v>
      </c>
      <c r="I7" s="4" t="inlineStr">
        <is>
          <t xml:space="preserve"> </t>
        </is>
      </c>
      <c r="J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5" t="n">
        <v>313319980</v>
      </c>
      <c r="G8" s="5" t="n">
        <v>313319980</v>
      </c>
      <c r="H8" s="5" t="n">
        <v>67617138</v>
      </c>
      <c r="I8" s="4" t="inlineStr">
        <is>
          <t xml:space="preserve"> </t>
        </is>
      </c>
      <c r="J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5" t="n">
        <v>313319980</v>
      </c>
      <c r="G9" s="5" t="n">
        <v>313319980</v>
      </c>
      <c r="H9" s="5" t="n">
        <v>67617138</v>
      </c>
      <c r="I9" s="4" t="inlineStr">
        <is>
          <t xml:space="preserve"> </t>
        </is>
      </c>
      <c r="J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5" t="n">
        <v>5000000</v>
      </c>
      <c r="G10" s="5" t="n">
        <v>5000000</v>
      </c>
      <c r="H10" s="5" t="n">
        <v>5000000</v>
      </c>
      <c r="I10" s="4" t="inlineStr">
        <is>
          <t xml:space="preserve"> </t>
        </is>
      </c>
      <c r="J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5" t="n">
        <v>5000000</v>
      </c>
      <c r="G11" s="5" t="n">
        <v>5000000</v>
      </c>
      <c r="H11" s="5" t="n">
        <v>5000000</v>
      </c>
      <c r="I11" s="4" t="inlineStr">
        <is>
          <t xml:space="preserve"> </t>
        </is>
      </c>
      <c r="J11" s="4" t="inlineStr">
        <is>
          <t xml:space="preserve"> </t>
        </is>
      </c>
    </row>
    <row r="12">
      <c r="A12" s="4" t="inlineStr">
        <is>
          <t>Preferred stock voting righ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The preferred stock has twenty (20) votes for each share
of preferred shares owned.</t>
        </is>
      </c>
      <c r="H12" s="4" t="inlineStr">
        <is>
          <t xml:space="preserve"> </t>
        </is>
      </c>
      <c r="I12" s="4" t="inlineStr">
        <is>
          <t xml:space="preserve"> </t>
        </is>
      </c>
      <c r="J12" s="4" t="inlineStr">
        <is>
          <t xml:space="preserve"> </t>
        </is>
      </c>
    </row>
    <row r="13">
      <c r="A13" s="4" t="inlineStr">
        <is>
          <t>Cash consideration</t>
        </is>
      </c>
      <c r="B13" s="4" t="inlineStr">
        <is>
          <t xml:space="preserve"> </t>
        </is>
      </c>
      <c r="C13" s="4" t="inlineStr">
        <is>
          <t xml:space="preserve"> </t>
        </is>
      </c>
      <c r="D13" s="4" t="inlineStr">
        <is>
          <t xml:space="preserve"> </t>
        </is>
      </c>
      <c r="E13" s="4" t="inlineStr">
        <is>
          <t xml:space="preserve"> </t>
        </is>
      </c>
      <c r="F13" s="7" t="n">
        <v>999980</v>
      </c>
      <c r="G13" s="4" t="inlineStr">
        <is>
          <t xml:space="preserve"> </t>
        </is>
      </c>
      <c r="H13" s="4" t="inlineStr">
        <is>
          <t xml:space="preserve"> </t>
        </is>
      </c>
      <c r="I13" s="4" t="inlineStr">
        <is>
          <t xml:space="preserve"> </t>
        </is>
      </c>
      <c r="J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7" t="n">
        <v>28950</v>
      </c>
      <c r="G14" s="7" t="n">
        <v>28950</v>
      </c>
      <c r="H14" s="4" t="inlineStr">
        <is>
          <t xml:space="preserve"> </t>
        </is>
      </c>
      <c r="I14" s="4" t="inlineStr">
        <is>
          <t xml:space="preserve"> </t>
        </is>
      </c>
      <c r="J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hares issued</t>
        </is>
      </c>
      <c r="B17" s="4" t="inlineStr">
        <is>
          <t xml:space="preserve"> </t>
        </is>
      </c>
      <c r="C17" s="4" t="inlineStr">
        <is>
          <t xml:space="preserve"> </t>
        </is>
      </c>
      <c r="D17" s="4" t="inlineStr">
        <is>
          <t xml:space="preserve"> </t>
        </is>
      </c>
      <c r="E17" s="4" t="inlineStr">
        <is>
          <t xml:space="preserve"> </t>
        </is>
      </c>
      <c r="F17" s="5" t="n">
        <v>310619681</v>
      </c>
      <c r="G17" s="4" t="inlineStr">
        <is>
          <t xml:space="preserve"> </t>
        </is>
      </c>
      <c r="H17" s="4" t="inlineStr">
        <is>
          <t xml:space="preserve"> </t>
        </is>
      </c>
      <c r="I17" s="4" t="inlineStr">
        <is>
          <t xml:space="preserve"> </t>
        </is>
      </c>
      <c r="J17" s="4" t="inlineStr">
        <is>
          <t xml:space="preserve"> </t>
        </is>
      </c>
    </row>
    <row r="18">
      <c r="A18" s="4" t="inlineStr">
        <is>
          <t>Cash consideration</t>
        </is>
      </c>
      <c r="B18" s="4" t="inlineStr">
        <is>
          <t xml:space="preserve"> </t>
        </is>
      </c>
      <c r="C18" s="4" t="inlineStr">
        <is>
          <t xml:space="preserve"> </t>
        </is>
      </c>
      <c r="D18" s="4" t="inlineStr">
        <is>
          <t xml:space="preserve"> </t>
        </is>
      </c>
      <c r="E18" s="4" t="inlineStr">
        <is>
          <t xml:space="preserve"> </t>
        </is>
      </c>
      <c r="F18" s="7" t="n">
        <v>2297</v>
      </c>
      <c r="G18" s="4" t="inlineStr">
        <is>
          <t xml:space="preserve"> </t>
        </is>
      </c>
      <c r="H18" s="4" t="inlineStr">
        <is>
          <t xml:space="preserve"> </t>
        </is>
      </c>
      <c r="I18" s="4" t="inlineStr">
        <is>
          <t xml:space="preserve"> </t>
        </is>
      </c>
      <c r="J18" s="4" t="inlineStr">
        <is>
          <t xml:space="preserve"> </t>
        </is>
      </c>
    </row>
    <row r="19">
      <c r="A19" s="4" t="inlineStr">
        <is>
          <t>500K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shares issued</t>
        </is>
      </c>
      <c r="B21" s="4" t="inlineStr">
        <is>
          <t xml:space="preserve"> </t>
        </is>
      </c>
      <c r="C21" s="4" t="inlineStr">
        <is>
          <t xml:space="preserve"> </t>
        </is>
      </c>
      <c r="D21" s="5" t="n">
        <v>2016092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ash consideration</t>
        </is>
      </c>
      <c r="B22" s="4" t="inlineStr">
        <is>
          <t xml:space="preserve"> </t>
        </is>
      </c>
      <c r="C22" s="4" t="inlineStr">
        <is>
          <t xml:space="preserve"> </t>
        </is>
      </c>
      <c r="D22" s="7" t="n">
        <v>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dividual Counterpar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shares issued for service</t>
        </is>
      </c>
      <c r="B25" s="4" t="inlineStr">
        <is>
          <t xml:space="preserve"> </t>
        </is>
      </c>
      <c r="C25" s="5" t="n">
        <v>3333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shares issued</t>
        </is>
      </c>
      <c r="B26" s="4" t="inlineStr">
        <is>
          <t xml:space="preserve"> </t>
        </is>
      </c>
      <c r="C26" s="4" t="inlineStr">
        <is>
          <t xml:space="preserve"> </t>
        </is>
      </c>
      <c r="D26" s="5" t="n">
        <v>3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sh consideration</t>
        </is>
      </c>
      <c r="B27" s="4" t="inlineStr">
        <is>
          <t xml:space="preserve"> </t>
        </is>
      </c>
      <c r="C27" s="4" t="inlineStr">
        <is>
          <t xml:space="preserve"> </t>
        </is>
      </c>
      <c r="D27" s="7" t="n">
        <v>3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for service, value</t>
        </is>
      </c>
      <c r="B28" s="4" t="inlineStr">
        <is>
          <t xml:space="preserve"> </t>
        </is>
      </c>
      <c r="C28" s="7" t="n">
        <v>25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llin Philips [Member] | Conversio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3998</v>
      </c>
      <c r="J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6599</v>
      </c>
      <c r="J32" s="4" t="inlineStr">
        <is>
          <t xml:space="preserve"> </t>
        </is>
      </c>
    </row>
    <row r="33">
      <c r="A33" s="4" t="inlineStr">
        <is>
          <t>TJM Capital LLC [Member] | Mr Mc Kendri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issued for service</t>
        </is>
      </c>
      <c r="B35" s="4" t="inlineStr">
        <is>
          <t xml:space="preserve"> </t>
        </is>
      </c>
      <c r="C35" s="4" t="inlineStr">
        <is>
          <t xml:space="preserve"> </t>
        </is>
      </c>
      <c r="D35" s="4" t="inlineStr">
        <is>
          <t xml:space="preserve"> </t>
        </is>
      </c>
      <c r="E35" s="5" t="n">
        <v>50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hares issued</t>
        </is>
      </c>
      <c r="B36" s="4" t="inlineStr">
        <is>
          <t xml:space="preserve"> </t>
        </is>
      </c>
      <c r="C36" s="4" t="inlineStr">
        <is>
          <t xml:space="preserve"> </t>
        </is>
      </c>
      <c r="D36" s="4" t="inlineStr">
        <is>
          <t xml:space="preserve"> </t>
        </is>
      </c>
      <c r="E36" s="5" t="n">
        <v>725000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JM Capital LLC [Member] | Trent McKendri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hares issued</t>
        </is>
      </c>
      <c r="B39" s="4" t="inlineStr">
        <is>
          <t xml:space="preserve"> </t>
        </is>
      </c>
      <c r="C39" s="4" t="inlineStr">
        <is>
          <t xml:space="preserve"> </t>
        </is>
      </c>
      <c r="D39" s="4" t="inlineStr">
        <is>
          <t xml:space="preserve"> </t>
        </is>
      </c>
      <c r="E39" s="5" t="n">
        <v>27500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yeon Investment Pty Ltd [Member] | Mr Stephen Copulo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ccumulated Other Comprehensive Income (Lo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shares issued</t>
        </is>
      </c>
      <c r="B42" s="5" t="n">
        <v>2000000</v>
      </c>
      <c r="C42" s="5" t="n">
        <v>500000</v>
      </c>
      <c r="D42" s="4" t="inlineStr">
        <is>
          <t xml:space="preserve"> </t>
        </is>
      </c>
      <c r="E42" s="5" t="n">
        <v>275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ash consideration</t>
        </is>
      </c>
      <c r="B43" s="7" t="n">
        <v>1500000</v>
      </c>
      <c r="C43" s="7" t="n">
        <v>250000</v>
      </c>
      <c r="D43" s="4" t="inlineStr">
        <is>
          <t xml:space="preserve"> </t>
        </is>
      </c>
      <c r="E43" s="7" t="n">
        <v>275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Eyeon Investment Pty Ltd [Member] | Mr Stephen Copulos [Member] |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umber of shares issued</t>
        </is>
      </c>
      <c r="B46" s="4" t="inlineStr">
        <is>
          <t xml:space="preserve"> </t>
        </is>
      </c>
      <c r="C46" s="5" t="n">
        <v>46666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ash consideration</t>
        </is>
      </c>
      <c r="B47" s="4" t="inlineStr">
        <is>
          <t xml:space="preserve"> </t>
        </is>
      </c>
      <c r="C47" s="7" t="n">
        <v>35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yeon Investments Pty Ltd [Member] | Conversion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stock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285424</v>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7" t="n">
        <v>11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0.0001</v>
      </c>
      <c r="C3" s="6" t="n">
        <v>0.0001</v>
      </c>
    </row>
    <row r="4">
      <c r="A4" s="4" t="inlineStr">
        <is>
          <t>Preferred stock, shares authorized</t>
        </is>
      </c>
      <c r="B4" s="5" t="n">
        <v>50000000</v>
      </c>
      <c r="C4" s="5" t="n">
        <v>50000000</v>
      </c>
    </row>
    <row r="5">
      <c r="A5" s="4" t="inlineStr">
        <is>
          <t>Preferred stock, shares issued</t>
        </is>
      </c>
      <c r="B5" s="5" t="n">
        <v>5000000</v>
      </c>
      <c r="C5" s="5" t="n">
        <v>5000000</v>
      </c>
    </row>
    <row r="6">
      <c r="A6" s="4" t="inlineStr">
        <is>
          <t>Preferred stock, shares outstanding</t>
        </is>
      </c>
      <c r="B6" s="5" t="n">
        <v>5000000</v>
      </c>
      <c r="C6" s="5" t="n">
        <v>5000000</v>
      </c>
    </row>
    <row r="7">
      <c r="A7" s="4" t="inlineStr">
        <is>
          <t>Common stock, par value</t>
        </is>
      </c>
      <c r="B7" s="6" t="n">
        <v>0.0001</v>
      </c>
      <c r="C7" s="6" t="n">
        <v>0.0001</v>
      </c>
    </row>
    <row r="8">
      <c r="A8" s="4" t="inlineStr">
        <is>
          <t>Common stock, shares authorized</t>
        </is>
      </c>
      <c r="B8" s="5" t="n">
        <v>500000000</v>
      </c>
      <c r="C8" s="5" t="n">
        <v>500000000</v>
      </c>
    </row>
    <row r="9">
      <c r="A9" s="4" t="inlineStr">
        <is>
          <t>Common stock, shares issued</t>
        </is>
      </c>
      <c r="B9" s="5" t="n">
        <v>313319980</v>
      </c>
      <c r="C9" s="5" t="n">
        <v>67617138</v>
      </c>
    </row>
    <row r="10">
      <c r="A10" s="4" t="inlineStr">
        <is>
          <t>Common stock, shares outstanding</t>
        </is>
      </c>
      <c r="B10" s="5" t="n">
        <v>313319980</v>
      </c>
      <c r="C10" s="5" t="n">
        <v>676171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t>
        </is>
      </c>
      <c r="B4" s="4" t="inlineStr">
        <is>
          <t xml:space="preserve"> </t>
        </is>
      </c>
      <c r="C4" s="4" t="inlineStr">
        <is>
          <t xml:space="preserve"> </t>
        </is>
      </c>
      <c r="D4" s="7" t="n">
        <v>101</v>
      </c>
      <c r="E4" s="4" t="inlineStr">
        <is>
          <t xml:space="preserve"> </t>
        </is>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Total cost of sales</t>
        </is>
      </c>
      <c r="B6" s="5" t="n">
        <v>275329</v>
      </c>
      <c r="C6" s="5" t="n">
        <v>43137</v>
      </c>
      <c r="D6" s="5" t="n">
        <v>615045</v>
      </c>
      <c r="E6" s="5" t="n">
        <v>129410</v>
      </c>
    </row>
    <row r="7">
      <c r="A7" s="4" t="inlineStr">
        <is>
          <t>Gross Profit</t>
        </is>
      </c>
      <c r="B7" s="5" t="n">
        <v>-275329</v>
      </c>
      <c r="C7" s="5" t="n">
        <v>-43137</v>
      </c>
      <c r="D7" s="5" t="n">
        <v>-614944</v>
      </c>
      <c r="E7" s="5" t="n">
        <v>-12941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General and administrative</t>
        </is>
      </c>
      <c r="B9" s="5" t="n">
        <v>564657</v>
      </c>
      <c r="C9" s="5" t="n">
        <v>363039</v>
      </c>
      <c r="D9" s="5" t="n">
        <v>1183160</v>
      </c>
      <c r="E9" s="5" t="n">
        <v>997225</v>
      </c>
    </row>
    <row r="10">
      <c r="A10" s="4" t="inlineStr">
        <is>
          <t>Sales and marketing</t>
        </is>
      </c>
      <c r="B10" s="5" t="n">
        <v>9929</v>
      </c>
      <c r="C10" s="5" t="n">
        <v>164245</v>
      </c>
      <c r="D10" s="5" t="n">
        <v>17116</v>
      </c>
      <c r="E10" s="5" t="n">
        <v>211410</v>
      </c>
    </row>
    <row r="11">
      <c r="A11" s="4" t="inlineStr">
        <is>
          <t>Total operating expenses</t>
        </is>
      </c>
      <c r="B11" s="5" t="n">
        <v>574586</v>
      </c>
      <c r="C11" s="5" t="n">
        <v>527284</v>
      </c>
      <c r="D11" s="5" t="n">
        <v>1200276</v>
      </c>
      <c r="E11" s="5" t="n">
        <v>1208635</v>
      </c>
    </row>
    <row r="12">
      <c r="A12" s="4" t="inlineStr">
        <is>
          <t>Operating income (loss)</t>
        </is>
      </c>
      <c r="B12" s="5" t="n">
        <v>-849915</v>
      </c>
      <c r="C12" s="5" t="n">
        <v>-570421</v>
      </c>
      <c r="D12" s="5" t="n">
        <v>-1815220</v>
      </c>
      <c r="E12" s="5" t="n">
        <v>-133804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terest income (expense)</t>
        </is>
      </c>
      <c r="B14" s="5" t="n">
        <v>-22627</v>
      </c>
      <c r="C14" s="5" t="n">
        <v>-29850</v>
      </c>
      <c r="D14" s="5" t="n">
        <v>-28984</v>
      </c>
      <c r="E14" s="5" t="n">
        <v>-57501</v>
      </c>
    </row>
    <row r="15">
      <c r="A15" s="4" t="inlineStr">
        <is>
          <t>Other income (expense)</t>
        </is>
      </c>
      <c r="B15" s="5" t="n">
        <v>-1215883</v>
      </c>
      <c r="C15" s="5" t="n">
        <v>-631220</v>
      </c>
      <c r="D15" s="5" t="n">
        <v>-1215883</v>
      </c>
      <c r="E15" s="5" t="n">
        <v>-631220</v>
      </c>
    </row>
    <row r="16">
      <c r="A16" s="4" t="inlineStr">
        <is>
          <t>Total other expense</t>
        </is>
      </c>
      <c r="B16" s="5" t="n">
        <v>-1238510</v>
      </c>
      <c r="C16" s="5" t="n">
        <v>-661070</v>
      </c>
      <c r="D16" s="5" t="n">
        <v>-1244867</v>
      </c>
      <c r="E16" s="5" t="n">
        <v>-688721</v>
      </c>
    </row>
    <row r="17">
      <c r="A17" s="4" t="inlineStr">
        <is>
          <t>Income (loss) before provision for income taxes</t>
        </is>
      </c>
      <c r="B17" s="5" t="n">
        <v>-2088425</v>
      </c>
      <c r="C17" s="5" t="n">
        <v>-1231491</v>
      </c>
      <c r="D17" s="5" t="n">
        <v>-3060087</v>
      </c>
      <c r="E17" s="5" t="n">
        <v>-2026766</v>
      </c>
    </row>
    <row r="18">
      <c r="A18" s="4" t="inlineStr">
        <is>
          <t>Provision (benefit) for income taxes</t>
        </is>
      </c>
      <c r="B18" s="4" t="inlineStr">
        <is>
          <t xml:space="preserve"> </t>
        </is>
      </c>
      <c r="C18" s="4" t="inlineStr">
        <is>
          <t xml:space="preserve"> </t>
        </is>
      </c>
      <c r="D18" s="4" t="inlineStr">
        <is>
          <t xml:space="preserve"> </t>
        </is>
      </c>
      <c r="E18" s="4" t="inlineStr">
        <is>
          <t xml:space="preserve"> </t>
        </is>
      </c>
    </row>
    <row r="19">
      <c r="A19" s="4" t="inlineStr">
        <is>
          <t>Net income (loss )</t>
        </is>
      </c>
      <c r="B19" s="7" t="n">
        <v>-2088425</v>
      </c>
      <c r="C19" s="7" t="n">
        <v>-1231491</v>
      </c>
      <c r="D19" s="7" t="n">
        <v>-3060087</v>
      </c>
      <c r="E19" s="7" t="n">
        <v>-2026766</v>
      </c>
    </row>
    <row r="20">
      <c r="A20" s="4" t="inlineStr">
        <is>
          <t>Net income (loss) per common share, basic</t>
        </is>
      </c>
      <c r="B20" s="8" t="n">
        <v>-0.01</v>
      </c>
      <c r="C20" s="8" t="n">
        <v>-0.02</v>
      </c>
      <c r="D20" s="8" t="n">
        <v>-0.01</v>
      </c>
      <c r="E20" s="8" t="n">
        <v>-0.03</v>
      </c>
    </row>
    <row r="21">
      <c r="A21" s="4" t="inlineStr">
        <is>
          <t>Net income (loss) per common share, diluted</t>
        </is>
      </c>
      <c r="B21" s="8" t="n">
        <v>-0.01</v>
      </c>
      <c r="C21" s="8" t="n">
        <v>-0.02</v>
      </c>
      <c r="D21" s="8" t="n">
        <v>-0.01</v>
      </c>
      <c r="E21" s="8" t="n">
        <v>-0.03</v>
      </c>
    </row>
    <row r="22">
      <c r="A22" s="4" t="inlineStr">
        <is>
          <t>Weighted average number of common shares outstanding, basic</t>
        </is>
      </c>
      <c r="B22" s="5" t="n">
        <v>313319980</v>
      </c>
      <c r="C22" s="5" t="n">
        <v>63713353</v>
      </c>
      <c r="D22" s="5" t="n">
        <v>313319980</v>
      </c>
      <c r="E22" s="5" t="n">
        <v>63678466</v>
      </c>
    </row>
    <row r="23">
      <c r="A23" s="4" t="inlineStr">
        <is>
          <t>Weighted average number of common shares outstanding, diluted</t>
        </is>
      </c>
      <c r="B23" s="5" t="n">
        <v>313319980</v>
      </c>
      <c r="C23" s="5" t="n">
        <v>63713353</v>
      </c>
      <c r="D23" s="5" t="n">
        <v>313319980</v>
      </c>
      <c r="E23" s="5" t="n">
        <v>63678466</v>
      </c>
    </row>
    <row r="24">
      <c r="A24" s="4" t="inlineStr">
        <is>
          <t>Portfolio Revenue [Member]</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Total revenue</t>
        </is>
      </c>
      <c r="B26" s="4" t="inlineStr">
        <is>
          <t xml:space="preserve"> </t>
        </is>
      </c>
      <c r="C26" s="4" t="inlineStr">
        <is>
          <t xml:space="preserve"> </t>
        </is>
      </c>
      <c r="D26" s="4" t="inlineStr">
        <is>
          <t xml:space="preserve"> </t>
        </is>
      </c>
      <c r="E26" s="4" t="inlineStr">
        <is>
          <t xml:space="preserve"> </t>
        </is>
      </c>
    </row>
    <row r="27">
      <c r="A27" s="4" t="inlineStr">
        <is>
          <t>Subscription and Circulation [Member]</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t>
        </is>
      </c>
      <c r="B29" s="4" t="inlineStr">
        <is>
          <t xml:space="preserve"> </t>
        </is>
      </c>
      <c r="C29" s="4" t="inlineStr">
        <is>
          <t xml:space="preserve"> </t>
        </is>
      </c>
      <c r="D29" s="5" t="n">
        <v>101</v>
      </c>
      <c r="E29" s="4" t="inlineStr">
        <is>
          <t xml:space="preserve"> </t>
        </is>
      </c>
    </row>
    <row r="30">
      <c r="A30" s="4" t="inlineStr">
        <is>
          <t>Technology And Software [Member]</t>
        </is>
      </c>
      <c r="B30" s="4" t="inlineStr">
        <is>
          <t xml:space="preserve"> </t>
        </is>
      </c>
      <c r="C30" s="4" t="inlineStr">
        <is>
          <t xml:space="preserve"> </t>
        </is>
      </c>
      <c r="D30" s="4" t="inlineStr">
        <is>
          <t xml:space="preserve"> </t>
        </is>
      </c>
      <c r="E30" s="4" t="inlineStr">
        <is>
          <t xml:space="preserve"> </t>
        </is>
      </c>
    </row>
    <row r="31">
      <c r="A31" s="3" t="inlineStr">
        <is>
          <t>Cost of sales</t>
        </is>
      </c>
      <c r="B31" s="4" t="inlineStr">
        <is>
          <t xml:space="preserve"> </t>
        </is>
      </c>
      <c r="C31" s="4" t="inlineStr">
        <is>
          <t xml:space="preserve"> </t>
        </is>
      </c>
      <c r="D31" s="4" t="inlineStr">
        <is>
          <t xml:space="preserve"> </t>
        </is>
      </c>
      <c r="E31" s="4" t="inlineStr">
        <is>
          <t xml:space="preserve"> </t>
        </is>
      </c>
    </row>
    <row r="32">
      <c r="A32" s="4" t="inlineStr">
        <is>
          <t>Total cost of sales</t>
        </is>
      </c>
      <c r="B32" s="7" t="n">
        <v>275329</v>
      </c>
      <c r="C32" s="7" t="n">
        <v>43137</v>
      </c>
      <c r="D32" s="7" t="n">
        <v>615045</v>
      </c>
      <c r="E32" s="7" t="n">
        <v>12941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25" customWidth="1" min="2" max="2"/>
    <col width="22" customWidth="1" min="3" max="3"/>
    <col width="36" customWidth="1" min="4" max="4"/>
    <col width="27" customWidth="1" min="5" max="5"/>
    <col width="13" customWidth="1" min="6" max="6"/>
  </cols>
  <sheetData>
    <row r="1">
      <c r="A1" s="1" t="inlineStr">
        <is>
          <t>Consolidated Statement of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Jun. 30, 2023</t>
        </is>
      </c>
      <c r="B2" s="7" t="n">
        <v>500</v>
      </c>
      <c r="C2" s="7" t="n">
        <v>6366</v>
      </c>
      <c r="D2" s="7" t="n">
        <v>3682950</v>
      </c>
      <c r="E2" s="7" t="n">
        <v>-2727469</v>
      </c>
      <c r="F2" s="7" t="n">
        <v>962347</v>
      </c>
    </row>
    <row r="3">
      <c r="A3" s="4" t="inlineStr">
        <is>
          <t>Balance, shares at Jun. 30, 2023</t>
        </is>
      </c>
      <c r="B3" s="5" t="n">
        <v>5000000</v>
      </c>
      <c r="C3" s="5" t="n">
        <v>63660926</v>
      </c>
      <c r="D3" s="4" t="inlineStr">
        <is>
          <t xml:space="preserve"> </t>
        </is>
      </c>
      <c r="E3" s="4" t="inlineStr">
        <is>
          <t xml:space="preserve"> </t>
        </is>
      </c>
      <c r="F3" s="4" t="inlineStr">
        <is>
          <t xml:space="preserve"> </t>
        </is>
      </c>
    </row>
    <row r="4">
      <c r="A4" s="4" t="inlineStr">
        <is>
          <t>Shares Issued for Note Conversion</t>
        </is>
      </c>
      <c r="B4" s="4" t="inlineStr">
        <is>
          <t xml:space="preserve"> </t>
        </is>
      </c>
      <c r="C4" s="7" t="n">
        <v>239</v>
      </c>
      <c r="D4" s="5" t="n">
        <v>1788830</v>
      </c>
      <c r="E4" s="4" t="inlineStr">
        <is>
          <t xml:space="preserve"> </t>
        </is>
      </c>
      <c r="F4" s="5" t="n">
        <v>1789069</v>
      </c>
    </row>
    <row r="5">
      <c r="A5" s="4" t="inlineStr">
        <is>
          <t>Shares Issued for Note Conversion, shares</t>
        </is>
      </c>
      <c r="B5" s="4" t="inlineStr">
        <is>
          <t xml:space="preserve"> </t>
        </is>
      </c>
      <c r="C5" s="5" t="n">
        <v>2385424</v>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1231491</v>
      </c>
      <c r="F6" s="5" t="n">
        <v>-1231491</v>
      </c>
    </row>
    <row r="7">
      <c r="A7" s="4" t="inlineStr">
        <is>
          <t>Balance at Sep. 30, 2023</t>
        </is>
      </c>
      <c r="B7" s="7" t="n">
        <v>500</v>
      </c>
      <c r="C7" s="7" t="n">
        <v>6605</v>
      </c>
      <c r="D7" s="5" t="n">
        <v>5471780</v>
      </c>
      <c r="E7" s="5" t="n">
        <v>-3958960</v>
      </c>
      <c r="F7" s="5" t="n">
        <v>1519925</v>
      </c>
    </row>
    <row r="8">
      <c r="A8" s="4" t="inlineStr">
        <is>
          <t>Balance, shares at Sep. 30, 2023</t>
        </is>
      </c>
      <c r="B8" s="5" t="n">
        <v>5000000</v>
      </c>
      <c r="C8" s="5" t="n">
        <v>66046350</v>
      </c>
      <c r="D8" s="4" t="inlineStr">
        <is>
          <t xml:space="preserve"> </t>
        </is>
      </c>
      <c r="E8" s="4" t="inlineStr">
        <is>
          <t xml:space="preserve"> </t>
        </is>
      </c>
      <c r="F8" s="4" t="inlineStr">
        <is>
          <t xml:space="preserve"> </t>
        </is>
      </c>
    </row>
    <row r="9">
      <c r="A9" s="4" t="inlineStr">
        <is>
          <t>Balance at Dec. 31, 2023</t>
        </is>
      </c>
      <c r="B9" s="4" t="inlineStr">
        <is>
          <t xml:space="preserve"> </t>
        </is>
      </c>
      <c r="C9" s="4" t="inlineStr">
        <is>
          <t xml:space="preserve"> </t>
        </is>
      </c>
      <c r="D9" s="4" t="inlineStr">
        <is>
          <t xml:space="preserve"> </t>
        </is>
      </c>
      <c r="E9" s="4" t="inlineStr">
        <is>
          <t xml:space="preserve"> </t>
        </is>
      </c>
      <c r="F9" s="5" t="n">
        <v>939681</v>
      </c>
    </row>
    <row r="10">
      <c r="A10" s="4" t="inlineStr">
        <is>
          <t>Net Loss</t>
        </is>
      </c>
      <c r="B10" s="4" t="inlineStr">
        <is>
          <t xml:space="preserve"> </t>
        </is>
      </c>
      <c r="C10" s="4" t="inlineStr">
        <is>
          <t xml:space="preserve"> </t>
        </is>
      </c>
      <c r="D10" s="4" t="inlineStr">
        <is>
          <t xml:space="preserve"> </t>
        </is>
      </c>
      <c r="E10" s="4" t="inlineStr">
        <is>
          <t xml:space="preserve"> </t>
        </is>
      </c>
      <c r="F10" s="5" t="n">
        <v>-3060087</v>
      </c>
    </row>
    <row r="11">
      <c r="A11" s="4" t="inlineStr">
        <is>
          <t>Balance at Sep. 30, 2024</t>
        </is>
      </c>
      <c r="B11" s="7" t="n">
        <v>500</v>
      </c>
      <c r="C11" s="7" t="n">
        <v>31332</v>
      </c>
      <c r="D11" s="5" t="n">
        <v>11168309</v>
      </c>
      <c r="E11" s="5" t="n">
        <v>-9157767</v>
      </c>
      <c r="F11" s="5" t="n">
        <v>2042374</v>
      </c>
    </row>
    <row r="12">
      <c r="A12" s="4" t="inlineStr">
        <is>
          <t>Balance, shares at Sep. 30, 2024</t>
        </is>
      </c>
      <c r="B12" s="5" t="n">
        <v>5000000</v>
      </c>
      <c r="C12" s="5" t="n">
        <v>313319980</v>
      </c>
      <c r="D12" s="4" t="inlineStr">
        <is>
          <t xml:space="preserve"> </t>
        </is>
      </c>
      <c r="E12" s="4" t="inlineStr">
        <is>
          <t xml:space="preserve"> </t>
        </is>
      </c>
      <c r="F12" s="4" t="inlineStr">
        <is>
          <t xml:space="preserve"> </t>
        </is>
      </c>
    </row>
    <row r="13">
      <c r="A13" s="4" t="inlineStr">
        <is>
          <t>Balance at Jun. 30, 2024</t>
        </is>
      </c>
      <c r="B13" s="7" t="n">
        <v>500</v>
      </c>
      <c r="C13" s="7" t="n">
        <v>28765</v>
      </c>
      <c r="D13" s="5" t="n">
        <v>7446953</v>
      </c>
      <c r="E13" s="5" t="n">
        <v>-7069342</v>
      </c>
      <c r="F13" s="5" t="n">
        <v>406876</v>
      </c>
    </row>
    <row r="14">
      <c r="A14" s="4" t="inlineStr">
        <is>
          <t>Balance, shares at Jun. 30, 2024</t>
        </is>
      </c>
      <c r="B14" s="5" t="n">
        <v>5000000</v>
      </c>
      <c r="C14" s="5" t="n">
        <v>67650000</v>
      </c>
      <c r="D14" s="4" t="inlineStr">
        <is>
          <t xml:space="preserve"> </t>
        </is>
      </c>
      <c r="E14" s="4" t="inlineStr">
        <is>
          <t xml:space="preserve"> </t>
        </is>
      </c>
      <c r="F14" s="4" t="inlineStr">
        <is>
          <t xml:space="preserve"> </t>
        </is>
      </c>
    </row>
    <row r="15">
      <c r="A15" s="4" t="inlineStr">
        <is>
          <t>Shares Issued for Note Conversion</t>
        </is>
      </c>
      <c r="B15" s="4" t="inlineStr">
        <is>
          <t xml:space="preserve"> </t>
        </is>
      </c>
      <c r="C15" s="7" t="n">
        <v>270</v>
      </c>
      <c r="D15" s="5" t="n">
        <v>2025224</v>
      </c>
      <c r="E15" s="4" t="inlineStr">
        <is>
          <t xml:space="preserve"> </t>
        </is>
      </c>
      <c r="F15" s="5" t="n">
        <v>2025494</v>
      </c>
    </row>
    <row r="16">
      <c r="A16" s="4" t="inlineStr">
        <is>
          <t>Shares Issued for Note Conversion, shares</t>
        </is>
      </c>
      <c r="B16" s="4" t="inlineStr">
        <is>
          <t xml:space="preserve"> </t>
        </is>
      </c>
      <c r="C16" s="5" t="n">
        <v>2700299</v>
      </c>
      <c r="D16" s="4" t="inlineStr">
        <is>
          <t xml:space="preserve"> </t>
        </is>
      </c>
      <c r="E16" s="4" t="inlineStr">
        <is>
          <t xml:space="preserve"> </t>
        </is>
      </c>
      <c r="F16" s="4" t="inlineStr">
        <is>
          <t xml:space="preserve"> </t>
        </is>
      </c>
    </row>
    <row r="17">
      <c r="A17" s="4" t="inlineStr">
        <is>
          <t>Net Loss</t>
        </is>
      </c>
      <c r="B17" s="4" t="inlineStr">
        <is>
          <t xml:space="preserve"> </t>
        </is>
      </c>
      <c r="C17" s="4" t="inlineStr">
        <is>
          <t xml:space="preserve"> </t>
        </is>
      </c>
      <c r="D17" s="4" t="inlineStr">
        <is>
          <t xml:space="preserve"> </t>
        </is>
      </c>
      <c r="E17" s="5" t="n">
        <v>-2088425</v>
      </c>
      <c r="F17" s="5" t="n">
        <v>-2088425</v>
      </c>
    </row>
    <row r="18">
      <c r="A18" s="4" t="inlineStr">
        <is>
          <t>Shares issued for note conversion of $515,750 at conversion price of par value</t>
        </is>
      </c>
      <c r="B18" s="4" t="inlineStr">
        <is>
          <t xml:space="preserve"> </t>
        </is>
      </c>
      <c r="C18" s="4" t="inlineStr">
        <is>
          <t xml:space="preserve"> </t>
        </is>
      </c>
      <c r="D18" s="5" t="n">
        <v>515750</v>
      </c>
      <c r="E18" s="4" t="inlineStr">
        <is>
          <t xml:space="preserve"> </t>
        </is>
      </c>
      <c r="F18" s="5" t="n">
        <v>515750</v>
      </c>
    </row>
    <row r="19">
      <c r="A19" s="4" t="inlineStr">
        <is>
          <t>Shares issued for note conversion of $182,669 at conversion price of par value</t>
        </is>
      </c>
      <c r="B19" s="4" t="inlineStr">
        <is>
          <t xml:space="preserve"> </t>
        </is>
      </c>
      <c r="C19" s="4" t="inlineStr">
        <is>
          <t xml:space="preserve"> </t>
        </is>
      </c>
      <c r="D19" s="5" t="n">
        <v>182699</v>
      </c>
      <c r="E19" s="4" t="inlineStr">
        <is>
          <t xml:space="preserve"> </t>
        </is>
      </c>
      <c r="F19" s="5" t="n">
        <v>182699</v>
      </c>
    </row>
    <row r="20">
      <c r="A20" s="4" t="inlineStr">
        <is>
          <t>Shares issued for $999,980 at price of $0.36 per share</t>
        </is>
      </c>
      <c r="B20" s="4" t="inlineStr">
        <is>
          <t xml:space="preserve"> </t>
        </is>
      </c>
      <c r="C20" s="7" t="n">
        <v>2297</v>
      </c>
      <c r="D20" s="5" t="n">
        <v>997683</v>
      </c>
      <c r="E20" s="4" t="inlineStr">
        <is>
          <t xml:space="preserve"> </t>
        </is>
      </c>
      <c r="F20" s="5" t="n">
        <v>999980</v>
      </c>
    </row>
    <row r="21">
      <c r="A21" s="4" t="inlineStr">
        <is>
          <t>Shares issued for $999,980 at price of $0.36 per share, shares</t>
        </is>
      </c>
      <c r="B21" s="4" t="inlineStr">
        <is>
          <t xml:space="preserve"> </t>
        </is>
      </c>
      <c r="C21" s="5" t="n">
        <v>310619681</v>
      </c>
      <c r="D21" s="4" t="inlineStr">
        <is>
          <t xml:space="preserve"> </t>
        </is>
      </c>
      <c r="E21" s="4" t="inlineStr">
        <is>
          <t xml:space="preserve"> </t>
        </is>
      </c>
      <c r="F21" s="4" t="inlineStr">
        <is>
          <t xml:space="preserve"> </t>
        </is>
      </c>
    </row>
    <row r="22">
      <c r="A22" s="4" t="inlineStr">
        <is>
          <t>Balance at Sep. 30, 2024</t>
        </is>
      </c>
      <c r="B22" s="7" t="n">
        <v>500</v>
      </c>
      <c r="C22" s="7" t="n">
        <v>31332</v>
      </c>
      <c r="D22" s="7" t="n">
        <v>11168309</v>
      </c>
      <c r="E22" s="7" t="n">
        <v>-9157767</v>
      </c>
      <c r="F22" s="7" t="n">
        <v>2042374</v>
      </c>
    </row>
    <row r="23">
      <c r="A23" s="4" t="inlineStr">
        <is>
          <t>Balance, shares at Sep. 30, 2024</t>
        </is>
      </c>
      <c r="B23" s="5" t="n">
        <v>5000000</v>
      </c>
      <c r="C23" s="5" t="n">
        <v>313319980</v>
      </c>
      <c r="D23" s="4" t="inlineStr">
        <is>
          <t xml:space="preserve"> </t>
        </is>
      </c>
      <c r="E23" s="4" t="inlineStr">
        <is>
          <t xml:space="preserve"> </t>
        </is>
      </c>
      <c r="F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33" customWidth="1" min="2" max="2"/>
  </cols>
  <sheetData>
    <row r="1">
      <c r="A1" s="1" t="inlineStr">
        <is>
          <t>Consolidated Statement of Stockholders' Equity (Parenthetical)</t>
        </is>
      </c>
      <c r="B1" s="2" t="inlineStr">
        <is>
          <t>3 Months Ended</t>
        </is>
      </c>
    </row>
    <row r="2">
      <c r="B2" s="2" t="inlineStr">
        <is>
          <t>Sep. 30, 2024 USD ($) $ / shares</t>
        </is>
      </c>
    </row>
    <row r="3">
      <c r="A3" s="3" t="inlineStr">
        <is>
          <t>Short-Term Debt [Line Items]</t>
        </is>
      </c>
      <c r="B3" s="4" t="inlineStr">
        <is>
          <t xml:space="preserve"> </t>
        </is>
      </c>
    </row>
    <row r="4">
      <c r="A4" s="4" t="inlineStr">
        <is>
          <t>Price per share | $ / shares</t>
        </is>
      </c>
      <c r="B4" s="8" t="n">
        <v>0.75</v>
      </c>
    </row>
    <row r="5">
      <c r="A5" s="4" t="inlineStr">
        <is>
          <t>Conversion Price [Member]</t>
        </is>
      </c>
      <c r="B5" s="4" t="inlineStr">
        <is>
          <t xml:space="preserve"> </t>
        </is>
      </c>
    </row>
    <row r="6">
      <c r="A6" s="3" t="inlineStr">
        <is>
          <t>Short-Term Debt [Line Items]</t>
        </is>
      </c>
      <c r="B6" s="4" t="inlineStr">
        <is>
          <t xml:space="preserve"> </t>
        </is>
      </c>
    </row>
    <row r="7">
      <c r="A7" s="4" t="inlineStr">
        <is>
          <t>Conversion price per share</t>
        </is>
      </c>
      <c r="B7" s="7" t="n">
        <v>795000</v>
      </c>
    </row>
    <row r="8">
      <c r="A8" s="4" t="inlineStr">
        <is>
          <t>Share price | $ / shares</t>
        </is>
      </c>
      <c r="B8" s="8" t="n">
        <v>0.36</v>
      </c>
    </row>
    <row r="9">
      <c r="A9" s="4" t="inlineStr">
        <is>
          <t>Conversion Price One [Member]</t>
        </is>
      </c>
      <c r="B9" s="4" t="inlineStr">
        <is>
          <t xml:space="preserve"> </t>
        </is>
      </c>
    </row>
    <row r="10">
      <c r="A10" s="3" t="inlineStr">
        <is>
          <t>Short-Term Debt [Line Items]</t>
        </is>
      </c>
      <c r="B10" s="4" t="inlineStr">
        <is>
          <t xml:space="preserve"> </t>
        </is>
      </c>
    </row>
    <row r="11">
      <c r="A11" s="4" t="inlineStr">
        <is>
          <t>Conversion price per share</t>
        </is>
      </c>
      <c r="B11" s="7" t="n">
        <v>515750</v>
      </c>
    </row>
    <row r="12">
      <c r="A12" s="4" t="inlineStr">
        <is>
          <t>Conversion Price Two [Member]</t>
        </is>
      </c>
      <c r="B12" s="4" t="inlineStr">
        <is>
          <t xml:space="preserve"> </t>
        </is>
      </c>
    </row>
    <row r="13">
      <c r="A13" s="3" t="inlineStr">
        <is>
          <t>Short-Term Debt [Line Items]</t>
        </is>
      </c>
      <c r="B13" s="4" t="inlineStr">
        <is>
          <t xml:space="preserve"> </t>
        </is>
      </c>
    </row>
    <row r="14">
      <c r="A14" s="4" t="inlineStr">
        <is>
          <t>Conversion price per share</t>
        </is>
      </c>
      <c r="B14" s="5" t="n">
        <v>182669</v>
      </c>
    </row>
    <row r="15">
      <c r="A15" s="4" t="inlineStr">
        <is>
          <t>Conversion Price Three [Member]</t>
        </is>
      </c>
      <c r="B15" s="4" t="inlineStr">
        <is>
          <t xml:space="preserve"> </t>
        </is>
      </c>
    </row>
    <row r="16">
      <c r="A16" s="3" t="inlineStr">
        <is>
          <t>Short-Term Debt [Line Items]</t>
        </is>
      </c>
      <c r="B16" s="4" t="inlineStr">
        <is>
          <t xml:space="preserve"> </t>
        </is>
      </c>
    </row>
    <row r="17">
      <c r="A17" s="4" t="inlineStr">
        <is>
          <t>Conversion price per share</t>
        </is>
      </c>
      <c r="B17" s="7" t="n">
        <v>9999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Statement of Cash Flow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7" t="n">
        <v>-2088425</v>
      </c>
      <c r="C4" s="7" t="n">
        <v>-1231491</v>
      </c>
      <c r="D4" s="7" t="n">
        <v>-3060087</v>
      </c>
      <c r="E4" s="7" t="n">
        <v>-2026766</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oftware amortization</t>
        </is>
      </c>
      <c r="B6" s="4" t="inlineStr">
        <is>
          <t xml:space="preserve"> </t>
        </is>
      </c>
      <c r="C6" s="4" t="inlineStr">
        <is>
          <t xml:space="preserve"> </t>
        </is>
      </c>
      <c r="D6" s="5" t="n">
        <v>134839</v>
      </c>
      <c r="E6" s="4" t="inlineStr">
        <is>
          <t xml:space="preserve"> </t>
        </is>
      </c>
      <c r="F6" s="4" t="inlineStr">
        <is>
          <t xml:space="preserve"> </t>
        </is>
      </c>
    </row>
    <row r="7">
      <c r="A7" s="4" t="inlineStr">
        <is>
          <t>Common stock issued for services</t>
        </is>
      </c>
      <c r="B7" s="4" t="inlineStr">
        <is>
          <t xml:space="preserve"> </t>
        </is>
      </c>
      <c r="C7" s="4" t="inlineStr">
        <is>
          <t xml:space="preserve"> </t>
        </is>
      </c>
      <c r="D7" s="5" t="n">
        <v>50000</v>
      </c>
      <c r="E7" s="4" t="inlineStr">
        <is>
          <t xml:space="preserve"> </t>
        </is>
      </c>
      <c r="F7" s="4" t="inlineStr">
        <is>
          <t xml:space="preserve"> </t>
        </is>
      </c>
    </row>
    <row r="8">
      <c r="A8" s="4" t="inlineStr">
        <is>
          <t>Contributed tangible software</t>
        </is>
      </c>
      <c r="B8" s="4" t="inlineStr">
        <is>
          <t xml:space="preserve"> </t>
        </is>
      </c>
      <c r="C8" s="4" t="inlineStr">
        <is>
          <t xml:space="preserve"> </t>
        </is>
      </c>
      <c r="D8" s="5" t="n">
        <v>518853</v>
      </c>
      <c r="E8" s="4" t="inlineStr">
        <is>
          <t xml:space="preserve"> </t>
        </is>
      </c>
      <c r="F8" s="4" t="inlineStr">
        <is>
          <t xml:space="preserve"> </t>
        </is>
      </c>
    </row>
    <row r="9">
      <c r="A9" s="3" t="inlineStr">
        <is>
          <t>Change in assets and liabili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payable for services</t>
        </is>
      </c>
      <c r="B10" s="4" t="inlineStr">
        <is>
          <t xml:space="preserve"> </t>
        </is>
      </c>
      <c r="C10" s="4" t="inlineStr">
        <is>
          <t xml:space="preserve"> </t>
        </is>
      </c>
      <c r="D10" s="5" t="n">
        <v>-50000</v>
      </c>
      <c r="E10" s="5" t="n">
        <v>129410</v>
      </c>
      <c r="F10" s="4" t="inlineStr">
        <is>
          <t xml:space="preserve"> </t>
        </is>
      </c>
    </row>
    <row r="11">
      <c r="A11" s="4" t="inlineStr">
        <is>
          <t>Accounts payable</t>
        </is>
      </c>
      <c r="B11" s="4" t="inlineStr">
        <is>
          <t xml:space="preserve"> </t>
        </is>
      </c>
      <c r="C11" s="4" t="inlineStr">
        <is>
          <t xml:space="preserve"> </t>
        </is>
      </c>
      <c r="D11" s="5" t="n">
        <v>-199179</v>
      </c>
      <c r="E11" s="5" t="n">
        <v>146351</v>
      </c>
      <c r="F11" s="4" t="inlineStr">
        <is>
          <t xml:space="preserve"> </t>
        </is>
      </c>
    </row>
    <row r="12">
      <c r="A12" s="4" t="inlineStr">
        <is>
          <t>Financial Receivables</t>
        </is>
      </c>
      <c r="B12" s="4" t="inlineStr">
        <is>
          <t xml:space="preserve"> </t>
        </is>
      </c>
      <c r="C12" s="4" t="inlineStr">
        <is>
          <t xml:space="preserve"> </t>
        </is>
      </c>
      <c r="D12" s="5" t="n">
        <v>-380699</v>
      </c>
      <c r="E12" s="4" t="inlineStr">
        <is>
          <t xml:space="preserve"> </t>
        </is>
      </c>
      <c r="F12" s="4" t="inlineStr">
        <is>
          <t xml:space="preserve"> </t>
        </is>
      </c>
    </row>
    <row r="13">
      <c r="A13" s="4" t="inlineStr">
        <is>
          <t>Other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Receivables</t>
        </is>
      </c>
      <c r="B14" s="4" t="inlineStr">
        <is>
          <t xml:space="preserve"> </t>
        </is>
      </c>
      <c r="C14" s="4" t="inlineStr">
        <is>
          <t xml:space="preserve"> </t>
        </is>
      </c>
      <c r="D14" s="5" t="n">
        <v>-179298</v>
      </c>
      <c r="E14" s="5" t="n">
        <v>148436</v>
      </c>
      <c r="F14" s="4" t="inlineStr">
        <is>
          <t xml:space="preserve"> </t>
        </is>
      </c>
    </row>
    <row r="15">
      <c r="A15" s="4" t="inlineStr">
        <is>
          <t>Interest Payables</t>
        </is>
      </c>
      <c r="B15" s="4" t="inlineStr">
        <is>
          <t xml:space="preserve"> </t>
        </is>
      </c>
      <c r="C15" s="4" t="inlineStr">
        <is>
          <t xml:space="preserve"> </t>
        </is>
      </c>
      <c r="D15" s="5" t="n">
        <v>-2823</v>
      </c>
      <c r="E15" s="5" t="n">
        <v>-740</v>
      </c>
      <c r="F15" s="4" t="inlineStr">
        <is>
          <t xml:space="preserve"> </t>
        </is>
      </c>
    </row>
    <row r="16">
      <c r="A16" s="4" t="inlineStr">
        <is>
          <t>Net cash provided by (used in) operating activities</t>
        </is>
      </c>
      <c r="B16" s="4" t="inlineStr">
        <is>
          <t xml:space="preserve"> </t>
        </is>
      </c>
      <c r="C16" s="4" t="inlineStr">
        <is>
          <t xml:space="preserve"> </t>
        </is>
      </c>
      <c r="D16" s="5" t="n">
        <v>-3168394</v>
      </c>
      <c r="E16" s="5" t="n">
        <v>-1603309</v>
      </c>
      <c r="F16" s="4" t="inlineStr">
        <is>
          <t xml:space="preserve"> </t>
        </is>
      </c>
    </row>
    <row r="17">
      <c r="A17" s="3" t="inlineStr">
        <is>
          <t>Invest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pitalized software</t>
        </is>
      </c>
      <c r="B18" s="4" t="inlineStr">
        <is>
          <t xml:space="preserve"> </t>
        </is>
      </c>
      <c r="C18" s="4" t="inlineStr">
        <is>
          <t xml:space="preserve"> </t>
        </is>
      </c>
      <c r="D18" s="5" t="n">
        <v>-19469</v>
      </c>
      <c r="E18" s="5" t="n">
        <v>-199387</v>
      </c>
      <c r="F18" s="4" t="inlineStr">
        <is>
          <t xml:space="preserve"> </t>
        </is>
      </c>
    </row>
    <row r="19">
      <c r="A19" s="4" t="inlineStr">
        <is>
          <t>Net cash used in investing activities</t>
        </is>
      </c>
      <c r="B19" s="4" t="inlineStr">
        <is>
          <t xml:space="preserve"> </t>
        </is>
      </c>
      <c r="C19" s="4" t="inlineStr">
        <is>
          <t xml:space="preserve"> </t>
        </is>
      </c>
      <c r="D19" s="5" t="n">
        <v>-19469</v>
      </c>
      <c r="E19" s="5" t="n">
        <v>-199387</v>
      </c>
      <c r="F19" s="4" t="inlineStr">
        <is>
          <t xml:space="preserve"> </t>
        </is>
      </c>
    </row>
    <row r="20">
      <c r="A20" s="3" t="inlineStr">
        <is>
          <t>Financ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adjustment, issued (canceled)</t>
        </is>
      </c>
      <c r="B21" s="4" t="inlineStr">
        <is>
          <t xml:space="preserve"> </t>
        </is>
      </c>
      <c r="C21" s="4" t="inlineStr">
        <is>
          <t xml:space="preserve"> </t>
        </is>
      </c>
      <c r="D21" s="5" t="n">
        <v>999954</v>
      </c>
      <c r="E21" s="4" t="inlineStr">
        <is>
          <t xml:space="preserve"> </t>
        </is>
      </c>
      <c r="F21" s="4" t="inlineStr">
        <is>
          <t xml:space="preserve"> </t>
        </is>
      </c>
    </row>
    <row r="22">
      <c r="A22" s="4" t="inlineStr">
        <is>
          <t>Discount on note conversion</t>
        </is>
      </c>
      <c r="B22" s="4" t="inlineStr">
        <is>
          <t xml:space="preserve"> </t>
        </is>
      </c>
      <c r="C22" s="4" t="inlineStr">
        <is>
          <t xml:space="preserve"> </t>
        </is>
      </c>
      <c r="D22" s="5" t="n">
        <v>1198677</v>
      </c>
      <c r="E22" s="5" t="n">
        <v>630819</v>
      </c>
      <c r="F22" s="4" t="inlineStr">
        <is>
          <t xml:space="preserve"> </t>
        </is>
      </c>
    </row>
    <row r="23">
      <c r="A23" s="4" t="inlineStr">
        <is>
          <t>Purchased Debt</t>
        </is>
      </c>
      <c r="B23" s="4" t="inlineStr">
        <is>
          <t xml:space="preserve"> </t>
        </is>
      </c>
      <c r="C23" s="4" t="inlineStr">
        <is>
          <t xml:space="preserve"> </t>
        </is>
      </c>
      <c r="D23" s="5" t="n">
        <v>-25705</v>
      </c>
      <c r="E23" s="4" t="inlineStr">
        <is>
          <t xml:space="preserve"> </t>
        </is>
      </c>
      <c r="F23" s="4" t="inlineStr">
        <is>
          <t xml:space="preserve"> </t>
        </is>
      </c>
    </row>
    <row r="24">
      <c r="A24" s="4" t="inlineStr">
        <is>
          <t>Convertible note settled</t>
        </is>
      </c>
      <c r="B24" s="4" t="inlineStr">
        <is>
          <t xml:space="preserve"> </t>
        </is>
      </c>
      <c r="C24" s="4" t="inlineStr">
        <is>
          <t xml:space="preserve"> </t>
        </is>
      </c>
      <c r="D24" s="5" t="n">
        <v>1525267</v>
      </c>
      <c r="E24" s="5" t="n">
        <v>1158250</v>
      </c>
      <c r="F24" s="4" t="inlineStr">
        <is>
          <t xml:space="preserve"> </t>
        </is>
      </c>
    </row>
    <row r="25">
      <c r="A25" s="4" t="inlineStr">
        <is>
          <t>Loan From Shareholder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related party loan</t>
        </is>
      </c>
      <c r="B26" s="4" t="inlineStr">
        <is>
          <t xml:space="preserve"> </t>
        </is>
      </c>
      <c r="C26" s="4" t="inlineStr">
        <is>
          <t xml:space="preserve"> </t>
        </is>
      </c>
      <c r="D26" s="5" t="n">
        <v>-10545</v>
      </c>
      <c r="E26" s="5" t="n">
        <v>-233600</v>
      </c>
      <c r="F26" s="4" t="inlineStr">
        <is>
          <t xml:space="preserve"> </t>
        </is>
      </c>
    </row>
    <row r="27">
      <c r="A27" s="4" t="inlineStr">
        <is>
          <t>Net cash provided by (used in) financing activities</t>
        </is>
      </c>
      <c r="B27" s="4" t="inlineStr">
        <is>
          <t xml:space="preserve"> </t>
        </is>
      </c>
      <c r="C27" s="4" t="inlineStr">
        <is>
          <t xml:space="preserve"> </t>
        </is>
      </c>
      <c r="D27" s="5" t="n">
        <v>3687648</v>
      </c>
      <c r="E27" s="5" t="n">
        <v>1555469</v>
      </c>
      <c r="F27" s="4" t="inlineStr">
        <is>
          <t xml:space="preserve"> </t>
        </is>
      </c>
    </row>
    <row r="28">
      <c r="A28" s="4" t="inlineStr">
        <is>
          <t>Net decrease in cash</t>
        </is>
      </c>
      <c r="B28" s="4" t="inlineStr">
        <is>
          <t xml:space="preserve"> </t>
        </is>
      </c>
      <c r="C28" s="4" t="inlineStr">
        <is>
          <t xml:space="preserve"> </t>
        </is>
      </c>
      <c r="D28" s="5" t="n">
        <v>499785</v>
      </c>
      <c r="E28" s="5" t="n">
        <v>-247227</v>
      </c>
      <c r="F28" s="4" t="inlineStr">
        <is>
          <t xml:space="preserve"> </t>
        </is>
      </c>
    </row>
    <row r="29">
      <c r="A29" s="4" t="inlineStr">
        <is>
          <t>Cash at beginning of the period</t>
        </is>
      </c>
      <c r="B29" s="4" t="inlineStr">
        <is>
          <t xml:space="preserve"> </t>
        </is>
      </c>
      <c r="C29" s="4" t="inlineStr">
        <is>
          <t xml:space="preserve"> </t>
        </is>
      </c>
      <c r="D29" s="5" t="n">
        <v>11012</v>
      </c>
      <c r="E29" s="5" t="n">
        <v>315788</v>
      </c>
      <c r="F29" s="7" t="n">
        <v>315788</v>
      </c>
    </row>
    <row r="30">
      <c r="A30" s="4" t="inlineStr">
        <is>
          <t>Cash at end of the period</t>
        </is>
      </c>
      <c r="B30" s="7" t="n">
        <v>510797</v>
      </c>
      <c r="C30" s="7" t="n">
        <v>68561</v>
      </c>
      <c r="D30" s="5" t="n">
        <v>510797</v>
      </c>
      <c r="E30" s="5" t="n">
        <v>68561</v>
      </c>
      <c r="F30" s="7" t="n">
        <v>11012</v>
      </c>
    </row>
    <row r="31">
      <c r="A31" s="4" t="inlineStr">
        <is>
          <t>Cash paid for income tax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paid for interes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on - cash investing and financing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mon stock issued for note conversion</t>
        </is>
      </c>
      <c r="B34" s="4" t="inlineStr">
        <is>
          <t xml:space="preserve"> </t>
        </is>
      </c>
      <c r="C34" s="4" t="inlineStr">
        <is>
          <t xml:space="preserve"> </t>
        </is>
      </c>
      <c r="D34" s="7" t="n">
        <v>2700299</v>
      </c>
      <c r="E34" s="7" t="n">
        <v>1789069</v>
      </c>
      <c r="F34"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DESCRIPTION AND NATURE OF OPERATIONS</t>
        </is>
      </c>
      <c r="B1" s="2" t="inlineStr">
        <is>
          <t>9 Months Ended</t>
        </is>
      </c>
    </row>
    <row r="2">
      <c r="B2" s="2" t="inlineStr">
        <is>
          <t>Sep. 30, 2024</t>
        </is>
      </c>
    </row>
    <row r="3">
      <c r="A3" s="3" t="inlineStr">
        <is>
          <t>Accounting Policies [Abstract]</t>
        </is>
      </c>
      <c r="B3" s="4" t="inlineStr">
        <is>
          <t xml:space="preserve"> </t>
        </is>
      </c>
    </row>
    <row r="4">
      <c r="A4" s="4" t="inlineStr">
        <is>
          <t>BUSINESS DESCRIPTION AND NATURE OF OPERATIONS</t>
        </is>
      </c>
      <c r="B4" s="4" t="inlineStr">
        <is>
          <t xml:space="preserve">BUSINESS DESCRIPTION AND NATURE OF OPERATIONS AI
Unlimited Group, Inc. (the “Company,” “we,” “our,” or “us”) Our
core offering, the Lever App To
enhance Lever’s functionality, we intend to introduce capabilities for subscribers to directly negotiate and refinance credit card
and auto loans within the App, connecting with major financial institutions via API. This expansion is part of our 2025 roadmap, in line
with our plan to launch on both the App Store and Play Store in fiscal 2024. The goal is to make Lever a comprehensive AI-powered solution
that addresses a wide array of consumer debt needs. Following recent legislative changes ending the student loan payment pause, we anticipate
significant engagement as we resume subscriptions in Q2 of fiscal 2025. In
addition to Lever, AI Unlimited Group has strategically acquired three other AI-driven platforms, each complementing our broader mission
to create a seamless financial and lifestyle ecosystem:
● Nest Egg Investments LLC (“Nest Egg”):
Nest Egg is an AI-powered investment platform that simplifies stock market investing for U.S. and global markets. Utilizing advanced
AI, Nest Egg provides personalized investment advice and automated trade options, catering to the growing demand for user-friendly,
digital-first investment solutions. Nest Egg is preparing to ramp up its market outreach and introduce additional AI-driven insights,
making wealth management accessible and intuitive for all users.
● Resolve Debt, LLC (“Resolve Debt”):
Resolve Debt provides AI-enhanced debt collection and accounts receivable automation solutions, offering an advanced, efficient approach
to debt recovery. The platform uses predictive analytics and AI-powered communication tools to improve collections outcomes while focusing
on customer experience. Resolve Debt is in advanced negotiations with several potential partners and will be ramping up operations
to broaden its client base among financial institutions and debt collection agencies. This expansion will position Resolve Debt as
a leader in scalable, customer-centric debt solutions that optimize cash flow and operational efficiency for B2B clients.
● Travl, LLC (“Travl.App”): Travl.App
is an AI-powered travel planning, savings, and booking platform designed to provide a seamless, end-to-end travel experience. Scheduled
for a full launch by the end of fiscal 2024, Travl.App will offer features such as AI-driven itinerary planning, flexible payment options,
and personalized travel recommendations. A standout addition is the forthcoming “AI Travel Agent” feature, a virtual assistant
that guides users through planning, booking, and managing their trips. Travl.App will be ramping up its operations as it prepares to
enter the market as the premier AI-driven travel solution, offering users comprehensive support from planning to execution. The
Company filed a Form 8-A12G on July 25, 2023, to register its securities under Section 12(g) of the Securities Exchange Act of 1934.
This registration underscores our commitment to promoting transparency and enabling investors to make well-informed decisions. By adhering
to the regulatory requirements set forth by the SEC, we aim to build trust within the investment community as we progress towards our
strategic milestones. This step marks a significant move for AI Unlimited Group, as it elevates our visibility among institutional and
retail investors alike and aligns with our long-term vision of growth and market presence. As
a development-stage entity, AI Unlimited Group remains focused on establishing and enhancing our core product offerings, particularly
the Lever App is designed to revolutionize debt management for consumers by providing an AI-powered platform that simplifies and streamlines
the process of managing various liabilities, including student loans. In alignment with the resumption of student loan payments. Lever’s
unique value proposition and advanced features are expected to drive strong user adoption, positioning it as a go-to resource for borrowers
navigating complex repayment scenarios. Looking
ahead, our objective is to establish AI Unlimited Group as a comprehensive, AI-powered ecosystem that addresses a wide range of consumer
financial and lifestyle needs. Through strategic acquisitions like Nest Egg, Resolve Debt, and Travl.App, we are creating a cohesive
suite of applications that spans debt management, investment, and travel. Each platform is integrated with state-of-the-art AI technologies,
enabling us to deliver a unified, personalized experience across multiple sectors. This holistic approach reflects our commitment to
meeting the evolving expectations of modern consumers in a digital-first world. AI
Unlimited Group is positioned to capitalize on emerging opportunities in AI and fintech. Our vision is to provide seamless, data-driven
solutions that empower users to manage their finances, travel, and investments with confidence, backed by a company that prioritizes
innovation, transparency, and responsible AI deployment. Through our continued growth, we aim to be at the forefront of transforming
the digital financial landscape, setting new standards for convenience, efficiency, and customer satisfaction. NOTE
1. BUSINESS DESCRIPTION AND NATURE OF OPERATIONS (continued) The
Company leverages cutting-edge artificial intelligence technology to deliver streamlined financial solutions through an integrated ecosystem
of innovative apps. The Company’s current suite of products includes the Lever App, Nest Egg, Travl.App, and Resolve, each of which
addresses unique customer needs in debt management, investment, travel planning, and accounts receivable, respectively. Together, these
applications form a comprehensive, AI-driven platform aimed at simplifying and optimizing financial decisions, supporting both consumers
and businesses. Our strategic approach includes sharing talent and resources across subsidiaries to drive expanded innovation in AI,
allowing for cross-collaboration and knowledge transfer among top developers, data scientists, and financial technology experts. Lever
App: Empowering Debt Management and Financial Independence The
Lever App Core
Features:
● Budget
and Spending Insights
● Flexible
Payment Strategies
● Student
Aid Matching
● Credit
Score Tracking Nest
Egg: Simplified Investment Strategies and Personalized Financial Growth Nest
Egg Core
Features:
● Automated
Trading
● Personalized
Investment Advice
● Real-Time
Market Insights Travl.App:
Comprehensive AI-Powered Travel Planning and Management Travl.App
Core
Features:
● AI
Travel Agent
● Flexible
Payment and Savings Options
● Booking
and Itinerary Management Resolve:
AI-Driven Debt Collection and Receivables Automation Resolve
Core
Features:
● Predictive
Analytics
● Customer-Centric
Engagement
● Scalable
Solution for B2B Applications Collaborative
Innovation Across Subsidiaries By
pooling resources and expertise across all platforms, AI Unlimited Group fosters a collaborative environment where the innovation potential
of AI is fully harnessed. Our team of developers, product managers, and AI experts work seamlessly across the Company’s subsidiaries,
enabling shared advancements in AI technology that drive continuous improvement in each app’s functionality. This cross-company
synergy allows us to:
● Accelerate
Feature Development
● Create
Interconnected User Journeys
● Optimize
Resource Allocation NOTE 1. BUSINESS DESCRIPTION
AND NATURE OF OPERATIONS (continued) Strategic
Roadmap As
we move forward, AI Unlimited Group aims to broaden the impact of each subsidiary by scaling services, expanding market reach, and deepening
AI-driven capabilities. Specific goals include:
● Lever
App
● Nest
Egg
● Travl.App
● Resolve With
these initiatives, AI Unlimited Group is positioning itself to become a comprehensive, AI-powered platform that caters to diverse financial
and lifestyle needs. Business
Strategy As
part of AI Unlimited Group’s innovative incubator model, we are dedicated to advancing each of our AI-powered applications—Lever
App, Nest Egg, Travl, and Resolve—to meet the unique needs of consumers and businesses. Our strategy emphasizes developing cutting-edge
solutions across fintech, investment, travel, and debt management, leveraging shared resources and AI expertise to accelerate growth
and maximize market impact. The following growth strategies are fundamental to our vision:
● Product
Completion and Launches: We launched version 1 of our core apps with a soft rollout in Q3
of fiscal 2024 and have since expanded features and optimized performance. We anticipate
public releases and increased functionality across our apps by Q2 of fiscal 2025.
● Multi-Channel
Subscriber Acquisition: Each app will grow its user base through robust digital and traditional
marketing strategies. By focusing on targeted and data-driven campaigns, we aim to drive
subscriber acquisition while maximizing cost efficiency across our product suite.
● Enhanced
Financial and Lifestyle Solutions: We are committed to continuously refining our core applications,
like the Lever App, which serves student debt holders, and introducing broader features across
Nest Egg for investment strategies, Travl for AI-powered travel experiences, and Resolve
for streamlined debt collections, offering holistic solutions for consumers and small businesses
alike.
● Enterprise
and Partner Expansion: Growth will be further fueled by enterprise partnerships, employer-based
programs, and integration with educational, financial, and corporate entities. We are actively
pursuing collaborations to support market expansion and enhance our value proposition.
● Cutting-Edge
AI and Machine Learning Capabilities: Our software development team focuses on disruptive
machine learning and AI technologies to deliver highly personalized and data-driven recommendations,
ensuring continued subscriber engagement and satisfaction across all products.
● Strategic
Acquisitions and Partnerships: AI Unlimited Group will look to acquire synergistic businesses
and form alliances that drive user growth, expand our technology base, and integrate complementary
tools to further enhance our value offering.
● Global
Market Reach and Product Diversification: As we expand, we will identify and enter high-growth
markets for each app’s core service area, from travel planning and investment to debt
management. Lever, for instance, is exploring additional consumer debt solutions like credit
card and auto loan refinancing, while Nest Egg and Travl expand into global investment and
travel markets. With
the recent resumption of student loan repayments, the Lever App is well-positioned to support the nearly 43 AI
Unlimited Group anticipates maintaining a customer acquisition cost (CAC) of approximately $ 30 79.99 150,000 5,000 Through
our incubator approach, we unify these apps under a cohesive, AI-powered platform, creating a multi-faceted, user-friendly experience
that addresses critical financial and lifestyle needs. Our integrated strategy ensures that each app is positioned to leverage shared
technological and operational resources, fostering innovation, scalability, and market leadership in a digital-first, AI-enhanced landscape. NOTE
1. BUSINESS DESCRIPTION AND NATURE OF OPERATIONS (continued) Marketing
and Sales AI
Unlimited Group (AIUG) is strategically focused on scaling its portfolio of apps, including Nest Egg, Travl.App, Lever, and Resolve,
by executing a multi-channel marketing approach designed to build a robust user base and enhance brand loyalty. Our marketing strategy
is a blend of innovative digital initiatives and proven traditional tactics, all aimed at providing an omnichannel customer experience. Integrated
Marketing Strategy By collaborating with Bolis Media,
a global media powerhouse with a publishing network reaching over 120 million followers and partnerships that extend its reach to 2.5
billion, we aim to amplify our presence across multiple platforms effectively. Digital
Marketing
● Search
Engine Optimization (SEO):
● Content
Marketing:
● Social
Media: Traditional
Marketing Initiatives
● Event
Participation:
● Campus
Outreach:
● Community
Engagement: Geo-Targeted
Strategies
● California:
● Texas:
● Washington,
D.C.: Official
Launch and Initial Rollout Bolis
Media Partnership and Budget Allocation
● Content
Production and Media Placement:
● Paid
Ad Budget:
● Performance
Tracking: Customer
Acquisition and Retention 30 30 In-House
and External Resource Sharing NOTE
1. BUSINESS DESCRIPTION AND NATURE OF OPERATIONS (continued) Business
Strategy and Regional Focus The
Company is dedicated to addressing the complexities of student loan management in the U.S., a challenge that impacts millions. Our initial
regional focus on San Antonio, California, and Washington, D.C., is strategically informed by the unique financial landscapes and high
concentrations of student debt in these areas. San Antonio’s large population of loan forgiveness applicants, California’s
significant combined student debt, and Washington, D.C.’s distinction as the region with the nation’s highest average student
debt underscore the urgent demand for our solutions. For
Q1 2025, the Company anticipates a surge in user engagement driven by the resumption of student loan interest, the recent equity capital
raise, and targeted marketing initiatives. In San Antonio, a close-knit community is expected to facilitate rapid word-of-mouth spread.
In California, with its vast student population, we project the highest user acquisition. Washington, D.C., with its policy-driven environment,
is anticipated to attract users seeking informed and structured loan management solutions. Projected
Consolidation and Expansion Phases As
we move into Q4 2024, the Company anticipates transitioning from an acquisition to a consolidation phase. Following the momentum from
Q4 campaigns, we expect stable user engagement and app utilization, particularly in California, where the tech-savvy population is likely
to lead in interaction metrics. San Antonio and Washington, D.C., are projected to show steady growth in active usage. With
a robust borrower base exceeding 400,000 in these regions, our marketing campaigns are designed to drive retention and app enhancements
through direct user feedback. San Antonio is expected to have the highest retention rates, California to see increased referrals, and
Washington, D.C., to yield insights into policy advocacy and partnership opportunities. Scaling
Beyond Core Regions Beyond
the initial phases, our goal is to solidify our position in these states and utilize the successes as a template for national expansion.
Our aim is to make AI Unlimited Group synonymous with effective student loan management, offering tailored solutions for every American
student and graduate. Expanded
Ecosystem of Apps and Services The
Company’s ecosystem also includes additional apps designed to address various aspects of personal finance and lifestyle management:
● Resolve
Debt
● Travl.App
● Nest
Egg Industry
and Competitive Analysis The
U.S. student loan market, totaling approximately $ 1.75 92 8 28,950 28,778 43.4 In
response to market dynamics and regulatory developments, the Company’s comprehensive solutions provide borrowers with intelligent
tools to manage repayments effectively. For users who may struggle to meet monthly obligations, public loan programs offer deferment
and forbearance options, while private loans generally allow payment postponements with accrued interest. As
part of our AI Unlimited Group Incubator, all apps leverage shared talent and resources to drive continuous innovation. This collaborative
approach allows us to create scalable AI-driven solutions that meet evolving consumer demands across debt management, investment, and
travel planning. Our
vision for AI Unlimited Group is to be a comprehensive, AI-powered platform offering seamless solutions that meet the diverse needs of
modern consumers. By focusing on strategic growth in targeted regions, leveraging a multi-faceted ecosystem of apps, and expanding our
reach through innovative AI applications, we are positioned to lead in providing tailored financial, travel, and investment solutions. NOTE
1. BUSINESS DESCRIPTION AND NATURE OF OPERATIONS (continued) The
US Government paused federal student loan repayments and interest during the pandemic throughout 2021 and extended it into the fall of
2022. Despite the freeze, student loan balances still increased as newer loans entered repayment, despite no current payment due on most
loans. Status
of Student Loan Default (5) Student
loan default happens after a missed payment period after approximately 270 days (or nine months) past due. Private student loans typically
default after three missed payments (typically three months). Still, according to the lender’s terms and conditions, it can happen
after one missed payment. Around 9.7% of student loan borrowers default after entering repayment within a couple of years. Student
Loan Forgiveness Options The
US Government provides several student loan forgiveness options and plans, including but not limited to:
● Public
Service Loan Forgiveness (PSLF) or PSLF Waiver– forgives the remaining balance on your Direct Loans after making 120 qualifying
monthly payments under a qualifying repayment plan while working full-time for a qualifying employer.
● Income-driven
repayment forgiveness – sets your monthly student loan payment at an amount intended to be affordable based on your income
and family size.
● Borrower
defense to repayment – if the school misled or engaged in other misconduct in violation of certain state laws, the student
borrower might be eligible for “borrower defense to loan repayment,” to the discharge of some or all of federal student
loan debt, and
● Free
Application for Federal Student Aid, known as the FAFSA – is the application for financial aid completed by current and prospective
college students in the United States to determine their eligibility for student financial aid. We
believe the personal debt management industry is highly fragmented and diversified, with several large and small companies offering various
debt management solutions. Our direct and indirect competition includes but is not limited to HR benefits platforms, round-up saving
and investing apps, personal finance and credit bureau platforms, personal finance educational tools, and other personal debt management
companies. General financial content providers may also be considered indirect competition. Our target market is student loan borrowers
looking to better their financial future by paying their loans and saving money. We offer a unique solution catered to student loan management
in the most comprehensive and user-friendly way for the borrower and the servicer. The
U.S. Government paused federal student loan repayments and interest accrual during the COVID-19 pandemic, with extensions lasting into
the fall of 2022. Despite this temporary relief, student loan balances continued to grow as new loans entered repayment, and interest
continued to accrue on private loans and some federal loans. Currently, student loan debt impacts approximately 43 1.75 Student
Loan Default Status Student
loan default generally occurs after a borrower misses payments for about 270 days (nine months) for federal loans, while private student
loans may default after three missed payments, depending on the lender’s terms. Around 9.7% of student loan borrowers are expected
to default after entering repayment within the first few years, creating an urgent need for innovative tools to help borrowers stay on
track with payments and avoid penalties. Student
Loan Forgiveness Options Several
student loan forgiveness and relief options exist for eligible borrowers, including:
● Public
Service Loan Forgiveness (PSLF)
● Income-Driven
Repayment Forgiveness
● Borrower
Defense to Repayment
● Free
Application for Federal Student Aid (FAFSA) Company
Platforms and Market Position Lever
App Lever
App is designed as an all-encompassing tool for managing student loan obligations, making it easy for users to track, enroll, and manage
federal programs and repayment plans. As the demand for student loan management grows, especially with federal repayment resumption,
Lever App is poised to become a critical resource for borrowers seeking a comprehensive and user-friendly approach to debt management. Travl
App Travl
App is transforming travel planning and budgeting through its AI-powered platform, which includes personalized itinerary planning, budgeting
tools, and an AI ‘Travel Agent’ feature. Set to launch fully in late 2024 after a successful beta phase, Travl App also plans
to introduce TRAVL Coin, enabling users to manage funds for travel bookings directly within the app. The global travel industry represents
a market of over $9 trillion, creating significant growth opportunities as we expand the app’s AI capabilities to simplify and
personalize the entire travel experience. Nest
Egg Investments Nest
Egg Investments leverages AI to simplify investment strategies, providing users with tailored portfolios and automated trading based
on individual financial goals. As more individuals seek intuitive, AI-driven investment tools, Nest Egg’s focus on personalized,
data-driven advice aligns with market demands. Nest Egg is designed to tap into the growing global investment market, which is valued
at trillions of dollars and continues to grow as more consumers turn to digital investment solutions. Resolve
Debt Resolve
is our AI-powered platform for debt collection and accounts receivable automation, catering to financial institutions and businesses
needing efficient and customer-centric debt recovery solutions. With advanced capabilities in predictive analytics and AI-driven sentiment
analysis, Resolve optimizes debt recovery rates while maintaining a positive borrower experience. The debt collection and accounts receivable
industry in the U.S. is estimated at $ 21 NOTE
1. BUSINESS DESCRIPTION AND NATURE OF OPERATIONS (continued) Market
Landscape and Competitive Position Our
industry is marked by active mergers and acquisitions, with large, well-capitalized companies acquiring digital debt management and fintech
platforms to enhance their offerings. Notable examples include LendingTree’s acquisition of Student Loan Hero in 2018 and Acorns’
acquisition of AI startup Pillar in 2021. These moves underscore the attractiveness of debt management solutions in the current market. Our
comprehensive suite of AI-driven platforms—spanning debt management, travel, and investment—positions AI Unlimited Group
uniquely in the competitive landscape. We aim to serve high-value, high-potential customers through tailored digital experiences that
meet a diverse range of financial and lifestyle needs. By
leveraging shared talent and resources across Travl App, Nest Egg Investments, Resolve, and Lever, we are creating a collaborative ecosystem
that fosters innovation and drives growth across multiple verticals. Our aim is to make AI Unlimited Group the preferred platform for
users seeking intelligent, AI-powered solutions for financial empowerment and lifestyle enhancement. Our
industry is active in mergers and acquisitions of digital debt management software companies by large and well-capitalized companies
looking for complementary services. For example, in July 2018, LendingTree, Inc. (NASDAQ: TREE) announced today that it had entered into
a definitive agreement to acquire Student Loan Hero, Inc. (6) (7) According
to the Harvard Kennedy School report (8) The
student loan forgiveness debate has entered the national conversation. White House officials plan to cancel $ 10,000 10,000 230 The
Company firmly believes that the student loan industry will continue to be the fastest-growing source of debt for United States households.
Student loans are now the largest source of unsecured debt in the United States. They have become a financial industry, especially with
its secondary market and student loan asset-backed securities. (5)
(6)
(7)
(8) Board
of Directors As
of September 30, 2024, the Company appointed Trent McKendrick as the Executive Chairman and Director. The Company currently has one executive
director. Russia-Ukraine
Conflict The
geopolitical situation in Eastern Europe intensified on February 24, 2022, with the Russian invasion of Ukraine. The war between the
two countries continues to evolve as military activity continues. The United States and certain European countries have imposed additional
sanctions on Russia and specific individuals. As of the date of this filing, there has been no disruption in our operations. Rounding
Error Due
to rounding, numbers presented in the financial statements for the period ending from inception to March 31, 2023, and throughout the
report may not add up precisely to the totals provided, and percentages may not exactly reflect the absolute fig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consolidated financial statements include the accounts of the Company. We have eliminated all intercompany balances and
transactions. The Company has prepared consolidated financial statements consistent with the Company’s accounting policies in its
financial statements. The Company has measured and presented the Company’s consolidated financial statements in US Dollars, which
is the currency of the primary economic environment in which the Company operates (also known as its functional currency). The
Company has a wholly-owned subsidiary, Lever Technology, Inc. (“Lever Technology”), a California corporation. There are no
operating activities for Lever Technology. In addition, on July 10, 2024 the Company entered into certain exchange agreements, with Nest
Egg Investments LLC, a Delaware limited liability company (“Nest Egg”), Resolve Debt, LLC, a Wyoming limited liability company
(“Resolve Debt”) and Travl LLC, a Delaware limited liability company (“Travl”). Pursuant to the exchange agreements,
Nest Egg, Resolve and Travl became the wholly-owned subsidiary of the Company. Nest Egg is an investment platform powered by artificial
intelligence (“AI”) with a focus on investing in the US and global stock markets using future-focused investment tools. It
is designed to simplify investment strategies, making it easier for users to discover, plan, and automate their stock market investments.
Nest Egg leverages advanced AI technology to provide personalized investment advice and automate trades, addressing the growing demand
for user-friendly, digital-first financial solutions. Resolve
Debt is an AI first provider of advanced debt collection technology and accounts receivable automation solutions. The company leverages
AI to enhance the efficiency and effectiveness of debt recovery processes. Resolve Debt caters to financial institutions and businesses
seeking to streamline their collections operations and improve scalable actions with customer experience first, through its AI-agents
and AI-powered customer facing intelligent automation. Travl.App
by Travl, LLC is an AI-powered, innovative travel planning, savings and bookings platform designed to streamline and enhance the travel
planning experience. It is the first travel app to help users plan, book, and save for their trips using AI. The app caters to travelers
seeking seamless booking and itinerary management, offering a comprehensive suite of features that include booking accommodations, flights,
and activities, all in one user-friendly application. The platform also provides personalized recommendations based on user preferences
and travel history. Consolidated
Financial Statement Preparation and Use of Estimates The
Company prepared the consolidated financial statements according to accounting principles generally accepted in the United States of
America (“GAAP”). The preparation of consolidated financial statements in conformity with GAAP requires Management to make
certain estimates, judgments, and assumptions that affect the reported amounts of assets and liabilities and the related disclosures
at the date of the consolidated financial statements, as well as the reported amounts of revenue and expenses during the periods presented.
Estimates include revenue recognition, the allowance for doubtful accounts, website and software development costs, and the recoverability
of tangible assets with finite lives and other long-lived assets. Actual
results could materially differ from these estimates. Cash
and Cash Equivalents Total
cash and cash equivalents include cash on hand, deposits held with banks, and other short-term, highly liquid investments with three
months or less of original maturities. The Company maintains its cash balances at a single financial institution. The balances did not
exceed Federal Deposit Insurance Corporation (FDIC) limits as of September 30, 2024. On September 30, 2024, and December 31, 2023, the
Company had $ 510,797 11,012 Sales,
Marketing, and Advertising The
Company recognizes sales, marketing, and advertising expenses when incurred. The
Company incurred $ 17,116 211,410 1.43 17.49 NOTE
2 – SUMMARY OF SIGNIFICANT ACCOUNTING POLICIES (continued) Concentrations
of Credit Risk Cash Total
cash and cash equivalents include cash on hand, deposits held with banks, and other short-term, highly liquid investments with three
months or less of original maturities. The Company maintains its cash balances at a single financial institution. The balances exceed
Federal Deposit Insurance Corporation (FDIC) limits as of September 30, 2024. On September 30, 2024, and December 31, 2023, the Company
had $ 510,797 11,012 Research
and Development (R and D) Cost The
Company acknowledges that future benefits from research and development (R and D) are uncertain. It cannot capitalize all the R and D.
The GAAP accounting standards require us to expense all research and development expenditures as incurred. There were no Legal
Proceedings The
Company discloses a loss contingency if at least a reasonable possibility that a material loss has been incurred. The Company records
its best estimate of loss related to pending legal proceedings when the loss is probable and the amount can be reasonably estimated.
The Company can reasonably estimate a range of loss with no best estimate; the Company records the minimum estimated liability. As additional
information becomes available, the Company assesses the potential liability of pending legal proceedings, revises its estimates, and
updates its disclosures accordingly. The Company’s legal costs associated with defending itself are recorded as expenses when incurred.
The Company is currently not involved in any litigation. Impairment
of Long-Lived Assets The
Company reviews long-lived assets for impairment following FASB ASC 360, Property, Plant, and Equipment. We test long-lived assets for
recoverability whenever events or circumstances change to indicate that the carrying amounts may not be recoverable. An impairment charge
is recognized for the amount if and when the asset’s carrying value exceeds the fair value. There are no Provision
for Income Taxes The
provision for income taxes is determined using the asset and liability method. Under this method, deferred tax assets and liabilities
are based on the temporary differences between the consolidated financial statement and income tax bases of assets and liabilities using
the enacted tax rates applicable each year. The
Company utilizes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to be realized upon ultimate settlement. The Company
considers many factors when evaluating and estimating its tax positions and benefits, requiring periodic adjustments, which may not accurately
forecast actual outcomes. The Company includes interest and penalties related to tax contingencies in the provision of income taxes in
the operations’ consolidated statements. The Company’s Management does not expect the total amount of unrecognized tax benefits
to change significantly in the next twelve (12) months. NOTE
2 - SUMMARY OF SIGNIFICANT ACCOUNTING POLICIES (continued) Contributed
Software Code At
the inception, Lever Holdings provided the working base source code for the launch of the Company, valued at $ 772,000 Software
Development Costs By
ASC 985-20, Software development costs, including costs to develop software sold, leased, or otherwise marketed, are capitalized after
establishing technical feasibility, if significant. Using the straight-line amortization method over the application software’s
estimated useful life, we amortize the capitalized software development costs. The
Company established the technical feasibility of the Lever App’s design specifications for the US market in 2022. By the end of
March 31, 2022, the Company completed the activities (planning, designing, coding, and testing) necessary to establish that it can launch
and market the App. The Company is revising the user interface and building additional features to better the App for official public
launch in the fourth quarter of fiscal 2022. The
Company estimates the useful life of the software to be three ( 3 134,839 129,410 Capitalized
Software Costs At
September 30, 2024, the gross capitalized software assets were $ 1,507,837 518,853 988,984 At
December 31, 2023, the gross capitalized software assets were $ 1,180,909 189,926 993,984 The
Company launched version 1 of the App in August 2022. As a result, we are amortizing the gross capitalized cost as an amortization expense,
which the Company classifies as such. Foreign
Currency Translation and Re-measurement The
Company translates its foreign operations to US dollars following ASC 830, “ Foreign Currency Matters We
have translated the local currency of ADS, the Australian Dollar (“AUD”), into US$1.00 at the following exchange rates for
the respective dates: The
exchange rate at the reporting end date: SCHEDULE
OF FOREIGN EXCHANGE RATES
September 30,
USD: AUD $ 1.4454 Average
exchange rate for the period:
January 1, 2024 to
USD: AUD $ 1.5091 The
Company related party transactions were in AUD, and its reporting currency is the US dollar. NOTE
2 - SUMMARY OF SIGNIFICANT ACCOUNTING POLICIES (continued) The
Company translates its records into USD as follows:
● Assets
and liabilities at the rate of exchange in effect at the balance sheet date
● Equities
at the historical rate
● Revenue
and expense items at the average rate of exchange prevailing during the period Fair
Value The
Company uses current market values to recognize certain assets and liabilities at a fair value. The fair value is the estimated price
at which the Company can sell the asset or settle a liability in an orderly transaction to a third party under current market conditions.
The Company uses the following methods and valuation techniques for deriving fair values: Market
Approach – The market approach uses the prices associated with actual market transactions for similar or identical assets and liabilities
to derive a fair value. Income
Approach – The income approach uses estimated future cash flows or earnings, adjusted by a discount rate representing the time
value of money and the risk of cash flows not being achieved to derive a discounted present value. Cost
Approach – The cost approach uses the estimated cost to replace an asset adjusted for the obsolescence of the existing asset. The
Company ranks the fair value hierarchy of information sources from Level 1 (best) to Level 3 (worst). The Company uses these three levels
to select inputs for valuation techniques:
Level
I Level
2 Level
3
Level
1 is a quoted price for an identical item in an active market on the measurement date. Level 1 is the most reliable evidence of fair
value and is used whenever this information is available. Level
2 is directly or indirectly observable inputs other than quoted prices. An example of a Level 2 input is a valuation multiple for
a business unit based on comparable companies’ sales, EBITDA, or net income. Level
3 is an unobservable input. It may include the Company’s data, adjusted for other reasonably available information. Examples
of a Level 3 input are an internally-generated financial forecast. Lever
Holdings provided the working base source code for the launch of the Company, valued at $ 758,316 Basic
and Diluted Loss per Share The
Company follows ASC 260, Earnings Per Share, to account for earnings per share. Basic earnings per share (“EPS”) calculations
are determined by dividing net loss by the weighted average number of shares of common stock outstanding during the year. Diluted earnings
per share calculations are determined by dividing net loss by the weighted average number of common shares and dilutive common share
equivalents outstanding. As of September 30, 2024, the Company had 313,319,980 During
the nine months ending September 30, 2024, and 2023, common stock equivalents were anti-dilutive due to a net loss. Hence, they are not
considered in the computation. NOTE
2 - SUMMARY OF SIGNIFICANT ACCOUNTING POLICIES (continued) Recent
Accounting Pronouncements In
May 2014, the FASB issued ASU No. 2014-09, Revenue from Contracts with Customers (Topic 606), which supersedes the revenue recognition
requirements in Topic 605, Revenue Recognition, including most industry-specific requirements. ASU 2014-09 establishes a five-step revenue
recognition process; an entity will recognize revenue when it transfers promised goods or services to customers in an amount that reflects
the consideration to which the Company expects to be entitled in exchange for those goods or services. ASU 2014-09 also requires enhanced
disclosures regarding the nature, amount, timing, and uncertainty of revenues and cash flows from customers’ contracts. In August
2015, the FASB issued ASU 2015-14, Revenue from Contracts with Customers (Topic 606): Deferral of the Effective Date, which defers the
effective date of ASU 2014-09 by one (1) year. The Company adopted ASC 606 using the modified retrospective method applied to all contracts
not completed as of January 1, 2019. The Company presents results for reporting periods beginning after January 1, 2019, under ASC 606,
while prior period amounts are reported following legacy GAAP. Refer to Note 2, Revenue from Major Contracts with Customers, for further
discussion on the Company’s accounting policies for revenue sources within the scope of ASC 606. In
February 2016, the FASB issued ASU 2016-02, Leases (Topic 840), to increase transparency and comparability among organizations by recognizing
lease assets and lease liabilities on the balance sheet and disclosing key information about leasing arrangements. The amendments to
this standard are effective for fiscal years beginning after December 15, 2019. Early adoption of the amendments in this standard is
permitted for all entities. The Company must recognize and measure leases at the beginning of the earliest period presented using a modified
retrospective approach. The Company adopted this policy as of January 1, 2020, and there is no material affect on its financial reporting. In
August 2018, the FASB issued ASU 2018-13, “Fair Value Measurement (Topic 820): Disclosure Framework-Changes to the Disclosure Requirements
for Fair Value Measurement.” The amendments modify the disclosure requirements in Topic 820 to add disclosures regarding changes
in unrealized gains and losses, the range and weighted average of significant unobservable inputs used to develop Level 3 fair value
measurements, and the narrative description of measurement uncertainty. The amendments removed and modified certain disclosure requirements
in Topic 820. The amendments are effective for fiscal years beginning after December 15, 2019, and interim periods within those fiscal
years. Certain amendments are to be applied prospectively, while others are to be applied retrospectively. Early adoption is permitted. The
Company adopted the ASU 2018-13 as of March 24, 2022. The Company used the Level 1I and II Fair Market Measurement to record, at cost,
source code as tangible assets valued at $ 758,316 ASU
2020-06, “Debt – Debt with Conversion and Other Options (Subtopic 470-20) and Derivatives and Hedging – Contracts in
Entity’s Own Equity (Subtopic 815-40): Accounting for Convertible Instruments and Contracts in an Entity’s Own Equity”,
issued in August 2020 simplifies the accounting for convertible debt and convertible preferred stock by removing the requirements to
present certain conversion features in equity separately. In addition, the amendments also simplify the guidance in ASC Subtopic 815-40,
Derivatives and Hedging: Contracts in Entity’s Own Equity, by removing certain criteria that must be satisfied to classify a contract
as equity, which is expected to decrease the number of freestanding instruments and embedded derivatives accounted for as assets or liabilities.
Finally, the amendments revise the guidance on calculating earnings per share, requiring the use of the if-converted method for all convertible
instruments and rescinding an entity’s ability to rebut the presumption of share settlement for instruments that may be settled
in cash or other assets. The amendments are effective for public companies for fiscal years beginning after December 15, 2021. Early
adoption is permitted, but no earlier than fiscal years beginning after December 15, 2020. The guidance must be adopted as of the beginning
of the fiscal year of adoption. The Company does not expect this ASU 2020-06 to impact its condensed consolidated financial statements. Other
recent accounting pronouncements issued by the FASB (including its Emerging Issues Task Force) and the United States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13:58:20Z</dcterms:created>
  <dcterms:modified xmlns:dcterms="http://purl.org/dc/terms/" xmlns:xsi="http://www.w3.org/2001/XMLSchema-instance" xsi:type="dcterms:W3CDTF">2024-12-03T13:58:20Z</dcterms:modified>
</cp:coreProperties>
</file>